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ACCURED EXPENSES" sheetId="9" state="visible" r:id="rId9"/>
    <sheet xmlns:r="http://schemas.openxmlformats.org/officeDocument/2006/relationships" name="CONVERTIBLE NOTES PAYABLE" sheetId="10" state="visible" r:id="rId10"/>
    <sheet xmlns:r="http://schemas.openxmlformats.org/officeDocument/2006/relationships" name="LEASES" sheetId="11" state="visible" r:id="rId11"/>
    <sheet xmlns:r="http://schemas.openxmlformats.org/officeDocument/2006/relationships" name="LOANS PAYABLE"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CONVERTIBLE PREFERRED STOCK"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ACCURED EXPENSES (Tables)" sheetId="23" state="visible" r:id="rId23"/>
    <sheet xmlns:r="http://schemas.openxmlformats.org/officeDocument/2006/relationships" name="CONVERTIBLE NOTES PAYABLE (Tabl" sheetId="24" state="visible" r:id="rId24"/>
    <sheet xmlns:r="http://schemas.openxmlformats.org/officeDocument/2006/relationships" name="LEASES (Tables)" sheetId="25" state="visible" r:id="rId25"/>
    <sheet xmlns:r="http://schemas.openxmlformats.org/officeDocument/2006/relationships" name="DERIVATIVE LIABILITIES (Tables)" sheetId="26" state="visible" r:id="rId26"/>
    <sheet xmlns:r="http://schemas.openxmlformats.org/officeDocument/2006/relationships" name="INCOME TAXES (Tables)"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GOING CONCERN (Details Narrativ" sheetId="30" state="visible" r:id="rId30"/>
    <sheet xmlns:r="http://schemas.openxmlformats.org/officeDocument/2006/relationships" name="ACCURED EXPENSES (Details)" sheetId="31" state="visible" r:id="rId31"/>
    <sheet xmlns:r="http://schemas.openxmlformats.org/officeDocument/2006/relationships" name="CONVERTIBLE NOTES PAYABLE (Deta" sheetId="32" state="visible" r:id="rId32"/>
    <sheet xmlns:r="http://schemas.openxmlformats.org/officeDocument/2006/relationships" name="LEASES (Details)" sheetId="33" state="visible" r:id="rId33"/>
    <sheet xmlns:r="http://schemas.openxmlformats.org/officeDocument/2006/relationships" name="LEASES (Details 2)" sheetId="34" state="visible" r:id="rId34"/>
    <sheet xmlns:r="http://schemas.openxmlformats.org/officeDocument/2006/relationships" name="LEASES (Details 3)" sheetId="35" state="visible" r:id="rId35"/>
    <sheet xmlns:r="http://schemas.openxmlformats.org/officeDocument/2006/relationships" name="LEASES (Details 4)" sheetId="36" state="visible" r:id="rId36"/>
    <sheet xmlns:r="http://schemas.openxmlformats.org/officeDocument/2006/relationships" name="LOANS PAYABLE (Details Narrativ"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PREFERRED STOCK (Details Narrat" sheetId="40" state="visible" r:id="rId40"/>
    <sheet xmlns:r="http://schemas.openxmlformats.org/officeDocument/2006/relationships" name="COMMON STOCK (Details Narrative" sheetId="41" state="visible" r:id="rId41"/>
    <sheet xmlns:r="http://schemas.openxmlformats.org/officeDocument/2006/relationships" name="INCOME TAXE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0-53276</t>
        </is>
      </c>
    </row>
    <row r="10">
      <c r="A10" s="4" t="inlineStr">
        <is>
          <t>Entity Registrant Name</t>
        </is>
      </c>
      <c r="B10" s="4" t="inlineStr">
        <is>
          <t>Simlatus Corp</t>
        </is>
      </c>
    </row>
    <row r="11">
      <c r="A11" s="4" t="inlineStr">
        <is>
          <t>Entity Central Index Key</t>
        </is>
      </c>
      <c r="B11" s="4" t="inlineStr">
        <is>
          <t>0001399306</t>
        </is>
      </c>
    </row>
    <row r="12">
      <c r="A12" s="4" t="inlineStr">
        <is>
          <t>Entity Tax Identification Number</t>
        </is>
      </c>
      <c r="B12" s="4" t="inlineStr">
        <is>
          <t>20-2675800</t>
        </is>
      </c>
    </row>
    <row r="13">
      <c r="A13" s="4" t="inlineStr">
        <is>
          <t>Entity Incorporation, State or Country Code</t>
        </is>
      </c>
      <c r="B13" s="4" t="inlineStr">
        <is>
          <t>NV</t>
        </is>
      </c>
    </row>
    <row r="14">
      <c r="A14" s="4" t="inlineStr">
        <is>
          <t>Entity Address, Address Line One</t>
        </is>
      </c>
      <c r="B14" s="4" t="inlineStr">
        <is>
          <t>175 Joerschke Dr.</t>
        </is>
      </c>
    </row>
    <row r="15">
      <c r="A15" s="4" t="inlineStr">
        <is>
          <t>Entity Address, Address Line Two</t>
        </is>
      </c>
      <c r="B15" s="4" t="inlineStr">
        <is>
          <t>Ste. A Grass Valley</t>
        </is>
      </c>
    </row>
    <row r="16">
      <c r="A16" s="4" t="inlineStr">
        <is>
          <t>Entity Address, State or Province</t>
        </is>
      </c>
      <c r="B16" s="4" t="inlineStr">
        <is>
          <t>CA</t>
        </is>
      </c>
    </row>
    <row r="17">
      <c r="A17" s="4" t="inlineStr">
        <is>
          <t>Entity Address, Postal Zip Code</t>
        </is>
      </c>
      <c r="B17" s="4" t="inlineStr">
        <is>
          <t>95945</t>
        </is>
      </c>
    </row>
    <row r="18">
      <c r="A18" s="4" t="inlineStr">
        <is>
          <t>City Area Code</t>
        </is>
      </c>
      <c r="B18" s="4" t="inlineStr">
        <is>
          <t>530</t>
        </is>
      </c>
    </row>
    <row r="19">
      <c r="A19" s="4" t="inlineStr">
        <is>
          <t>Local Phone Number</t>
        </is>
      </c>
      <c r="B19" s="4" t="inlineStr">
        <is>
          <t>205-3437</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726070</v>
      </c>
    </row>
    <row r="29">
      <c r="A29" s="4" t="inlineStr">
        <is>
          <t>Entity Common Stock, Shares Outstanding</t>
        </is>
      </c>
      <c r="C29" s="6" t="n">
        <v>9547246372</v>
      </c>
    </row>
    <row r="30">
      <c r="A30" s="4" t="inlineStr">
        <is>
          <t>Document Fiscal Period Focus</t>
        </is>
      </c>
      <c r="B30" s="4" t="inlineStr">
        <is>
          <t>FY</t>
        </is>
      </c>
    </row>
    <row r="31">
      <c r="A31" s="4" t="inlineStr">
        <is>
          <t>Document Fiscal Year Focus</t>
        </is>
      </c>
      <c r="B3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4. CONVERTIBLE NOTES PAYABLE As of December 31, 2020 and December
31, 2019, notes payable were comprised of the following:
Original Due Interest Conversion December 31, December 31,
Note Date Date Rate Rate 2020 2019
Armada Investment #2 5/30/2019 2/29/2020 18% Variable $ — $ 27,500
Armada Investment #3 7/22/2019 7/22/2020 8% Variable — 37,950
Armada Investment #4 12/6/2019 12/6/2020 8% Variable — 18,150
BHP Capital NY #3 3/26/2019 3/26/2020 24% Variable — 28,600
BHP Capital NY #4 4/9/2019 1/9/2020 18% Variable — 46,000
BHP Capital NY #6* 5/30/2019 2/29/2020 18% Variable 27,500 27,500
BHP Capital NY #7* 7/22/2019 7/22/2020 8% Variable 37,950 37,950
BHP Capital NY #8* 8/7/2019 8/7/2020 8% Variable — 33,000
BHP Capital NY #9 12/20/2019 12/20/2020 12% Variable 11,075 19,000
Blackbridge Capital #2* 5/3/2016 5/3/2017 5% Variable — 80,400
Coventry #3 5/31/2019 5/31/2020 24% Variable — 38,691
Emunah Funding #4* 10/20/2018 7/20/2019 24% Variable 2,990 2,990
Emunah Funding #8* 1/31/2019 1/31/2020 24% Variable 33,652 33,652
Fourth Man #2 10/26/2018 7/20/2019 24% Variable — 8,257
Fourth Man #4 4/23/2019 4/23/2020 10% Variable — 16,865
Fourth Man #5 7/22/2019 7/22/2020 8% Variable — 37,950
Fourth Man #6 8/12/2019 8/12/2020 8% Variable — 17,600
Fourth Man #7 10/9/2019 10/8/2020 8% Variable — 27,500
Fourth Man #8 12/10/2019 9/10/2020 12% Variable — 16,500
Fourth Man #9 8/3/2020 8/3/2021 8% Variable 27,500
Fourth Man #10 12/15/2020 12/15/2021 8% Variable 33,000 —
James Powell 9/7/2015 Demand 8% Variable — 150,875
Jefferson St Capital #2* 3/5/2019 10/18/2019 0% Variable 5,000 5,000
Jefferson St Capital #3 4/9/2019 1/9/2020 8% Variable — 44,400
Jefferson St Capital #5 5/30/2019 2/29/2020 18% Variable — 27,500
Jefferson St Capital #6* 6/21/2019 3/21/2020 18% Variable 27,500 27,500
Jefferson St Capital #7* 8/20/2019 5/20/2020 18% Variable 38,500 38,500
Jefferson St Capital #8* 12/20/2019 12/20/2020 12% Variable 19,000 19,000
Optempus Invest #1 9/4/2019 4/4/2020 6% Variable — 25,000
Optempus Invest #2 9/13/2019 4/13/2020 6% Variable — 20,000
Optempus Invest #3 10/15/2019 6/15/2020 6% Variable — 25,000
Optempus Invest #4 11/2/2020 11/2/2021 10% Variable 20,000 —
Optempus Invest #5 11/5/2020 11/5/2021 10% Variable 20,000 —
Optempus Invest #6 12/31/2020 12/31/2021 6% Variable 20,000 —
Power Up Lending #1* 3/14/2019 3/14/2020 22% Variable — 6,500
Power Up Lending #2 5/13/2019 5/13/2020 10% Variable — 103,000
Power Up Lending #3 6/20/2019 6/20/2020 10% Variable — 53,000
Power Up Lending #4 5/18/2020 5/18/2021 10% Variable — —
Power Up Lending #5 6/15/2020 6/15/2021 10% Variable 13,100 —
Power Up Lending #6 6/24/2020 6/24/2021 10% Variable 33,000 —
369,767 1,101,330
Less debt discount (136,829 ) (394,795 )
Notes payable, net of discount $ 232,938 $ 706,535
* As of December 31, 2020, the balance of notes payable that are in default is $203,167. Armada Investment Fund LLC On May 30, 2019, the Company issued a convertible
note to Armada Investment Fund LLC for $27,500, which includes $16,667 paid Auctus Fund pursuant to a settlement agreement, $5,000 to
settle outstanding accounts payable, transaction fee interest of $3,000, and cash consideration of $2,833. The note bears interest of
8% (increases to 18% per annum upon an event of default), matures on February 29, 2020, and is convertible into common stock at 65% of
the lowest trading price of the 15 trading day period ending on the latest complete day prior to the date of conversion. The Company recorded
a debt discount from the derivative equal to $27,500 due to this conversion feature, and $27,500 has been amortized to the statement of
operations. During the year ended December 31, 2020, the Company issued 75,300,469 common shares upon the conversion of principal in the
amount of $27,500, accrued interest of $2,415, and conversion fees of $1,500. As of September 30,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2, 2019, the Company received funding pursuant
to a convertible note issued to Armada Investment Fund LLC for $37,950, of which $33,500 was received in cash and $4,450 was recorded
as transaction fees. The note bears interest of 8% (increases to 24% per annum upon an event of default), matures on July 22, 2020, and
is convertible into common stock at 65% of the lowest trading price of the 20 trading day period ending on the latest complete day prior
to the date of conversion. The Company recorded a debt discount from the derivative equal to $37,950 due to this conversion feature, and
$37,950 has been amortized to the statement of operations. During the year ended December 31, 2020, the Company issued 55,597,416 common
shares upon the conversion of principal in the amount of $37,500, accrued interest of $2,719, and conversion fees of $3,60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6, 2019, the Company received funding
pursuant to a convertible note issued to Armada Investment Fund LLC for $18,150, which includes $15,000 to settle outstanding accounts
payable and $3,150 in transaction fees. The note bears interest of 8% (increases to 24% per annum upon an event of default), matures on
December 6, 2020, and is convertible into common stock at 65% of the lowest trading price of the 20 trading day period ending on the latest
complete day prior to the date of conversion. The Company recorded a debt discount from the derivative equal to $18,150 due to this conversion
feature, which has been amortized to the statement of operations. During the year ended December 31, 2020, the Company issued 56,783,986
common shares upon the conversion of principal in the amount of $18,150, accrued interest of $842, and conversion fees of $2,40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BHP Capital NY, Inc. On March 26, 2019, the Company received funding pursuant
to convertible note issued to BHP Capital NY for $28,600, of which $25,000 was received in cash and $3,600 was recorded as transaction
fees. The note bears interest of 8% (increases to 24% per annum upon an event of default), matures on March 26, 2019, and is convertible
into common stock at 58% of the lowest trading price of the 20 trading day period ending on the latest complete day prior to the date
of conversion. The Company recorded a debt discount from the derivative equal to $28,600 due to this conversion feature, which has been
amortized to the statement of operations. During the year ended December 31, 2020, the Company issued 87,276,122 common shares upon the
conversion of principal in the amount of $28,600, accrued interest of $2,897 and conversion fees of $1,50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pril 9, 2019, the Company issued a convertible
note to BHP Capital NY, Inc. for $55,000, which includes transaction fee interest of $6,500, and cash consideration of $48,500. The note
bears interest of 8% (increases to 18% per annum upon an event of default), matures on January 9, 2020, and is convertible into common
stock at 65% of the lowest trading price of the 15 trading day period ending on the latest complete day prior to the date of conversion.
The Company recorded a debt discount from the derivative equal to $55,000 due to this conversion feature, and $55,000 has been amortized
to the statement of operations. During the year ended December 31, 2019, the Company issued 76,100 common shares upon the conversion of
principal in the amount of $9,000, accrued interest of $1,915, and conversion fees of $500. During the year ended December 31, 2020, the
Company issued 197,220,250 common shares upon the conversion of principal in the amount of $46,000, accrued interest of $2,651, and conversion
fees of $1,50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y 30, 2019, the Company issued a convertible
note to BHP Capital NY for $27,500, which includes $16,667 paid Auctus Fund pursuant to a settlement agreement, $5,000 to settle outstanding
accounts payable, transaction fee interest of $3,000, and cash consideration of $2,833. The note bears interest of 8% (increases to 18%
per annum upon an event of default), matures on February 29, 2020, and is convertible into common stock at 65% of the lowest trading price
of the 15 trading day period ending on the latest complete day prior to the date of conversion. The Company recorded a debt discount from
the derivative equal to $27,500 due to this conversion feature, which has been amortized to the statement of operations. As of December
31, 2020, the note had a principal balance of $27,500 and accrued interest of $5,806.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2, 2019, the Company received funding pursuant
to a convertible note issued to BHP Capital NY for $37,950, of which $33,500 was received in cash and $4,450 was recorded as transaction
fees. The note bears interest of 8% (increases to 24% per annum upon an event of default), matures on July 22, 2020, and is convertible
into common stock at 65% of the lowest trading price of the 20 trading day period ending on the latest complete day prior to the date
of conversion. The Company recorded a debt discount from the derivative equal to $37,950 due to this conversion feature, which has been
amortized to the statement of operations. As of December 31, 2020, the note had a principal balance of $37,950 and accrued interest of
$7,087.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7, 2019, the Company received funding pursuant
to a convertible note issued to BHP Capital NY for $33,000 of which $29,000 was received in cash and $4,000 was recorded as transaction
fees. The note bears interest of 8% (increases to 24% per annum upon an event of default), matures on August 7, 2020, and is convertible
into common stock at 65% of the lowest trading price of the 20 trading day period ending on the latest complete day prior to the date
of conversion. The Company recorded a debt discount from the derivative equal to $33,000 due to this conversion feature, which has been
amortized to the statement of operations. During the year ended December 31, 2020, the Company issued 569,243,419 common shares upon the
conversion of principal in the amount of $33,000, interest of $3,667 and conversion fees of $4,00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20, 2019, the Company received funding
pursuant to a convertible note issued to BHP Capital NY for $19,000 of which $15,000 was received in cash and $4,000 was recorded as transaction
fees. The note bears interest of 12% (increases to 22% per annum upon an event of default), matures on December 20, 2020, and is convertible
into the lower of 1) 55% of the lowest trading price of the 20 trading day period ending on the latest complete day prior to the date
of the note, and 2) 55% of the lowest trading price of the 20 trading day period ending on the latest complete day prior to the date of
conversion. The Company recorded a debt discount from the derivative equal to $19,000 due to this conversion feature, which has been amortized
to the statement of operations. During the year ended December 31, 2020, the Company issued 196,361,455 common shares upon the conversion
of principal in the amount of $7,925, interest of $2,375 and conversion fees of $500. As of December 31, 2020, the note had a principal
balance of $11,075 and accrued interest of $29.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Blackbridge Capital On May 3, 2016, the Company accepted and agreed to
a Debt Purchase Agreement, whereby Blackbridge Capital acquired $100,000 of principal of a Direct Capital Group, Inc. convertible note
in exchange for $100,000. The note bears interest at 5% per annum, matured on May 3, 2017, and is convertible into common stock at 50%
of the lowest market price of the 20 trading days prior to the date of conversion. The Company recorded a debt discount from the derivative
equal to $100,000 due to this conversion feature, which has been amortized to the statement of operations. The note has converted $19,600
of principal into 267 shares of common stock. On December 2, 2020, a Debt Settlement Agreement was executed, whereby the Company, Blackbridge
Capital and Direct Capital agreed to retire the Debt Purchase Agreement and $80,400 in principal and $17,770 in accrued interest was recorded
as debt forgiveness on the statement of operations.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Coventry Enterprises, LLC On May 31, 2019, the Company issued a convertible
note to Coventry Enterprises for $50,000, of which $47,500 was received in cash and $2,500 was recorded as transaction fees. The note
bears interest at 10% (increases to 24% per annum upon an event of default), matures on May 31, 2020, and is convertible into common stock
at 61% multiplied by the lowest trading price during the 20-day trading period including the conversion date. During the three month period
ended March 31, 2020, the Company recorded a default penalty of $38,691. The Company recorded a debt discount from the derivative equal
to $101,925 due to this conversion feature, which has been amortized to the statement of operations. During the year ended December 31,
2019, the Company issued 425,000 common shares upon the conversion of principal in the amount of $11,309 and accrued interest of $2,818.
During the year ended December 31, 2020, the Company issued 129,270,950 common shares upon the conversion of principal in the amount of
$77,382, accrued interest of $8,809, and conversion fees of $3,105.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February 4, 2020, the Company issued a convertible
note to Coventry Enterprises for $40,000, of which $37,500 was received in cash and $2,500 was recorded as transaction fees. The note
bears interest at 10% (increases to 24% per annum upon an event of default), matures on February 4, 2021, and is convertible into common
stock at 60% multiplied by the lowest trading price during the 20-day trading period prior to the conversion date. The Company recorded
a debt discount from the derivative equal to $40,000 due to this conversion feature, which been amortized to the statement of operations.
During the year ended December 31, 2020, the Company issued 554,094,166 common shares upon the conversion of principal in the amount of
$40,000, accrued interest of $2,366, and conversion fees of $1,38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d on July 20, 2018, and is convertible into common stock at 57.5% of the lowest trading price
of the 20 trading day period ending on the latest complete day prior to the date of conversion. The Company recorded a debt discount from
the derivative equal to $55,440 due to this conversion feature, which has been amortized to the statement of operations. On October 26,
2018, the principal amount of $40,000 was reassigned to Fourth Man, LLC. Pursuant to the default terms of the note, the Company entered
a late filing penalty of $1,000. Prior to the period ended December 31, 2020, the note has converted $13,450 of principal and $4,918 of
interest into 7,145 shares of common stock. As of December 31, 2020, the note had a principal balance of $2,990 and accrued interest of
$1,079.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anuary 31, 2019, the Company received funding
pursuant to convertible note issued to Emunah Funding LLC for $33,000, which includes $5,000 to settle outstanding accounts payable, $4,500
in transaction fees and cash consideration of $23,500. The note bears interest of 8% (increases to 24% per annum upon an event of default),
matures on January 31, 2020, and is convertible into common stock at 50% of the lowest trading price of the 20 trading day period ending
on the latest complete day prior to the date of conversion. The Company recorded a debt discount from the derivative equal to $33,000
due to this conversion feature, and $33,000 has been amortized to the statement of operations. Pursuant to the default terms of the note,
the Company entered late filing penalties of $50,652. During the year ended December 31, 2020, the Company made cash payments of $50,000.
As of December 31, 2020, the note had a principal balance of $33,652 and accrued interest of $10,842.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ourth Man LLC On October 26, 2018, the Company accepted and agreed
to a Debt Purchase Agreement, whereby Fourth Man LLC acquired $40,000 of debt from an Emunah Funding LLC convertible note in exchange
for $40,000. The note bears interest of 24%, matures on July 20, 2019, and is convertible into common stock at 50% of the lowest trading
price of the 20 trading day period ending on the latest complete day prior to the date of conversion. The Company recorded a debt discount
from the derivative equal to $16,591 due to this conversion feature, which has been amortized to the statement of operations. During the
year ended December 31, 2019, the Company issued 22,299 common shares upon the conversion of principal in the amount of $31,743. During
the year ended December 31, 2020, the Company issued 69,046,532 common shares upon the conversion of principal in the amount of $8,257
and accrued interest of $2,10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pril 23, 2019, the Company issued a convertible
note to Fourth Man LLC for $26,400, which includes $24,000 to settle outstanding accounts payable, and transaction fee interest of $2,400.
The note bears interest of 10%, matures on April 23, 2020, and is convertible into common stock at 60% of the lowest trading price of
the 20 trading day period ending on the latest complete day prior to the date of conversion. The Company recorded a debt discount from
the derivative equal to $26,400 due to this conversion feature, which has been amortized to the statement of operations. During the year
ended December 31, 2019, the Company issued 165,531 common shares upon the conversion of principal in the amount of $9,535. During the
year ended December 31, 2020, the Company issued 65,759,708 common shares upon the conversion of principal in the amount of $16,865 and
accrued interest of $2,862.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2, 2019, the Company received funding pursuant
to a convertible note issued to Fourth Man LLC for $37,950, of which $33,500 was received in cash and $4,450 was recorded as transaction
fees. The note bears interest of 8% (increases to 24% per annum upon an event of default), matures on July 22, 2020, and is convertible
into common stock at 65% of the lowest trading price of the 20 trading day period ending on the latest complete day prior to the date
of conversion. The Company recorded a debt discount from the derivative equal to $37,950 due to this conversion feature, which has been
amortized to the statement of operations. During the year ended December 31, 2020, the Company issued 89,447,039 common shares upon the
conversion of principal in the amount of $37,950, accrued interest of $2,837 and conversion fees of $3,60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12, 2019, the Company received funding pursuant
to a convertible note issued to Fourth Man LLC for $17,600, of which $15,000 was received in cash and $2,600 was recorded as transaction
fees. The note bears interest of 8% (increases to 24% per annum upon an event of default), matures on August 12, 2020, and is convertible
into common stock at 65% of the lowest trading price of the 20 trading day period ending on the latest complete day prior to the date
of conversion. The Company recorded a debt discount from the derivative equal to $17,600 due to this conversion feature, which has been
amortized to the statement of operations. During the year ended December 31, 2020, the Company issued 47,812,803 common shares upon the
conversion of principal in the amount of $17,600, accrued interest of $1,281, and conversion fees of $1,20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9, 2019, the Company received funding pursuant
to a convertible note issued to Fourth Man LLC for $27,500, of which $25,000 was received in cash and $2,500 was recorded as transaction
fees. The note bears interest of 8% (increases to 24% per annum upon an event of default), matures on October 19, 2020, and is convertible
into common stock at 60% of the lowest trading price of the 20 trading day period ending on the latest complete day prior to the date
of conversion. The Company recorded a debt discount from the derivative equal to $27,500 due to this conversion feature, which has been
amortized to the statement of operations. During the year ended December 31, 2020, the Company issued 30,896,663 common shares upon the
conversion of principal in the amount of $27,500, accrued interest of $1,477, and conversion fees of $2,40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10, 2019, the Company received funding
pursuant to a convertible note issued to Fourth Man LLC for $16,500 of which $15,000 was received in cash and $1,500 was recorded as transaction
fees. The note bears interest of 12% (increases to 24% per annum upon an event of default), matures on September 10, 2020, and is convertible
into the lower of 1) 50% of the lowest trading price of the 20 trading day period ending on the latest complete day prior to the date
of the note, and 2) 50% of the lowest trading price of the 20 trading day period ending on the latest complete day prior to the date of
conversion. The Company recorded a debt discount from the derivative equal to $16,500 due to this conversion feature, which has been amortized
to the statement of operations. During the year ended December 31, 2020, the Company issued 15,008,658 common shares upon the conversion
of principal in the amount of $16,500, accrued interest of $1,010 and conversion fees of $500.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3, 2020, the Company received funding pursuant
to a convertible note issued to Fourth Man LLC for $27,500 of which $25,000 was received in cash and $2,500 was recorded as transaction
fees. The note bears interest of 8% (increases to 24% per annum upon an event of default), matures on August 3, 2021, and is convertible
into common stock at 60% of the lowest trading price of the 20 trading day period ending on the latest complete day prior to the date
of conversion. The Company recorded a debt discount from the derivative equal to $27,500 due to this conversion feature, and $11,301 has
been amortized to the statement of operations. The debt discount and transaction fee interest had a balance at December 31, 2020 of $16,199.
As of December 31, 2020, the note had a principal balance of $27,500 and accrued interest of $904.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15, 2020, the Company received funding
pursuant to a convertible note issued to Fourth Man LLC for $33,000 of which $27,600 was received in cash and $5,400 was recorded as transaction
fees. The note bears interest of 8% (increases to 24% per annum upon an event of default), matures on August 3, 2021, and is convertible
into common stock at 60% of the lowest trading price of the 20 trading day period ending on the latest complete day prior to the date
of conversion. The Company recorded a debt discount from the derivative equal to $33,000 due to this conversion feature, and $1,447 has
been amortized to the statement of operations. The debt discount and transaction fee interest had a balance at December 31, 2020 of $31,553.
As of December 31, 2020, the note had a principal balance of $33,000 and accrued interest of $116.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GPL Ventures LLC On April 29, 2020, the Company accepted and agreed
to an Assignment Agreement, whereby GPL Ventures acquired $25,000 of principal and $958 in accrued interest from one note with Optempus
Investments, LLC. The note bears interest at 10%, matured on April 4, 2020, and is convertible into 55% of the lowest trading price of
the 20 trading day period ending on the latest complete day prior to the date of conversion. During the year ended December 31, 2020,
the Company issued 21,631,275 common shares upon the conversion of principal in the amount of $25,958.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y 20, 2020, the Company accepted and agreed to
an Assignment Agreement, whereby GPL Ventures acquired $45,000 of principal, $2,664 in debt discounts, and $2,290 in accrued interest
from two notes with Optempus Investments, LLC. The note bears interest at 10%, matures on June 15, 2020, and is convertible into 55% of
the lowest trading price of the 20 trading day period ending on the latest complete day prior to the date of conversion. During the year
ended December 31, 2020, the Company issued 174,297,500 common shares upon the conversion of principal in the amount of $47,290, and the
debt discount of $2,664 has been amortized to the statement of operations. As of December 31, 2020,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ames Powell On September 7, 2015, the Company issued a convertible
note with the Company’s former President, James Powell for non-cash consideration for accrued fees of $150,875. The note bears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Dec. 31, 2020</t>
        </is>
      </c>
    </row>
    <row r="3">
      <c r="A3" s="3" t="inlineStr">
        <is>
          <t>Notes to Financial Statements</t>
        </is>
      </c>
    </row>
    <row r="4">
      <c r="A4" s="4" t="inlineStr">
        <is>
          <t>LEASES</t>
        </is>
      </c>
      <c r="B4" s="4" t="inlineStr">
        <is>
          <t>5.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s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month-to-month and less than 1 year, one of which includes an option to extend the lease term for a year.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As of December 31, 2020, the Company did not have any operating leases. Financing Leases On December 22, 2020, the Company entered into a vehicle
lease in the amount of $19,314. The lease has a term of 6 years, from February 5, 2021 January 5, 2027, with a monthly payment of $268. On December 22, 2020, the Company entered into a vehicle
lease in the amount of $18,689. The lease has a term of 6 years, from February 5, 2021 January 5, 2027, with a monthly payment of $260. The Company evaluated the leases in accordance with
ASC 842 and determined that it’s leases meet the definition of a finance lease. Financing lease assets and liabilities related to
our operating leases are as follows:
December 31, 2020
Financing lease assets $ 31,178
Current financing lease liabilities 3,988
Non-current financing lease liabilities 27,190 Supplemental cash flow information and non-cash activity related to our
operating leases are as follows:
Year ended
December 31, 2020
Operating cash flow information:
Cash paid for amounts included in the measurement of lease liabilities —
Non-cash activity:
Financing lease assets obtained in exchange for lease obligations $ 31,178 The following is a schedule, by years, of future minimum lease payments
required under the finance leases:
Years Ending
December 31, Finance Leases
2021 $ 5,806
2022 6,334
2023 6,334
2024 6,334
2025 6,334
Thereafter 6,862
Total 38,003
Less imputed Interest 6,825
Total liability $ 31,178 Other information related to leases is as follows:
Lease Type Weighted Average Remaining Weighted Average Interest Rate
Finance Leases 6 years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6. LOANS PAYABLE On October 1, 2017, Direct Capital Group, Inc. agreed
to cancel two convertible notes in the principal amounts of $25,000 and $36,000, and $6,304 in accrued interest, in exchange for a Promissory
Note in the amount of $61,000. The note bears no interest and is due on or before October 1, 2020. During the year ended December 31,
2020, the Company recorded payments of $2,000. As of December 31, 2020 and December 31, 2019, the
principal balance owed to Direct Capital Group was $14,500 and $16,500, respectively. On May 3, 2020, the Company, was granted a loan (the
“Loan”) from Bank of America. in the amount of $72,920, pursuant to the Paycheck Protection Program (the “PPP”)
under Division A, Title I of the CARES Act, which was enacted March 27, 2020. The Loan, which was in the form of a Note dated May
3, 2020 issued by the Borrower, matures on May 3, 2022, and bears interest at a rate of 1% per annum, payable monthly commencing on November
3,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The Company intends to use the entire Loan amount for qualifying expenses. Under the terms of the PPP, certain amounts
of the Loan may be forgiven if they are used for qualifying expenses as described in the CARES Act. During the year ended December 31, 2020, the Company
recorded accrued interest of $5,826 on the PPP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7. DERIVATIVE LIABILITIES During the year ended December 31, 2020, the Company
valued the embedded conversion feature of the convertible notes, warrants, certain accounts payable and certain related party liabilities.
The fair value was calculated at December 31, 2020 based on the lattice model. The following table represents the Company’s
derivative liability activity for the embedded conversion features for the year ended December 31, 2020:
Notes Warrants Stock Payable Total
Balance, beginning of period $ 1,631,390 $ 3,804 $ 1,533,605 $ 3,168,799
Initial recognition of derivative liability 35,173,887 — — 35,173,887
Derivative settlements (4,976,556 ) — — (4,976,556 )
Loss (gain) on derivative liability valuation (27,895,246 ) 23,539 2,502,571 (25,369,136 )
Balance, end of period $ 3,933,475 $ 27,343 $ 4,036,176 $ 7,996,994 Convertible Notes The fair value at the commitment date for the convertible
notes and the revaluation dates for the Company’s derivative liabilities were based upon the following management assumptions as
of December 31, 2020:
Valuation date
Expected dividends 0%
Expected volatility 249.88%-775.47%
Expected term .09 - 1 year
Risk free interest .07%-.13% Warrants On January 2, 2019, the Company executed a Common
Stock Purchase Warrant for 1,821,875 shares (1,821 post-split). The purchase price of one share of Common Stock under this Warrant shall
be equal to the Exercise Price of $0.016 per share and expire on December 31, 2023. On January 31, 2019, the Company executed a Common
Stock Purchase Warrant for 2,200,000 shares (2,200 post-split). The purchase price of one share of Common Stock under this Warrant shall
be equal to the Exercise Price of $0.016 per share and expire on January 30, 2024. On March 26, 2019, the Company executed a Common Stock
Purchase Warrant for 1,643,678 shares (1,643 post-split). The purchase price of one share of Common Stock under this Warrant shall be
equal to the Exercise Price of $0.017 per share and expire on March 25, 2024. On March 26, 2019, the Company executed a Common Stock
Purchase Warrant for 1,643,678 shares (1,643 post-split). The purchase price of one share of Common Stock under this Warrant shall be
equal to the Exercise Price of $0.017 per share and expire on March 25, 2024. On April 9, 2019, the Company executed a Common Stock
Purchase Warrant for 550,000 shares (550 post-split). The purchase price of one share of Common Stock under this Warrant shall be equal
to the Exercise Price of $0.10 per share and expire on April 8, 2024. On April 9, 2019, the Company executed a Common Stock
Purchase Warrant for 550,000 shares (550 post-split). The purchase price of one share of Common Stock under this Warrant shall be equal
to the Exercise Price of $0.10 per share and expire on April 8, 2024. On April 23, 2019, the Company executed a Common Stock
Purchase Warrant for 105,000 shares (105 post-split). The purchase price of one share of Common Stock under this Warrant shall be equal
to the Exercise Price of $0.25 per share and expire on April 22, 2024. On May 30, 2019, the Company executed a Common Stock
Purchase Warrant for 625,000 shares (625 post-split). The purchase price of one share of Common Stock under this Warrant shall be equal
to the Exercise Price of $0.040 per share and expire on May 29, 2024. On May 30, 2019, the Company executed a Common Stock
Purchase Warrant for 625,000 shares (625 post-split). The purchase price of one share of Common Stock under this Warrant shall be equal
to the Exercise Price of $0.040 per share and expire on May 29, 2024. On May 30, 2019, the Company executed a Common Stock
Purchase Warrant for 625,000 shares (625 post-split). The purchase price of one share of Common Stock under this Warrant shall be equal
to the Exercise Price of $0.040 per share and expire on May 29, 2024. On June 13, 2019 , On June 13, 2019 , On June 21, 2019, the Company executed a Common Stock
Purchase Warrant for 1,000,000 shares (1,000 post-split). The purchase price of one share of Common Stock under this Warrant shall be
equal to the Exercise Price of $0.025 per share and expire on June 20, 2024. On July 22, 2019, the Company executed a Common Stock
Purchase Warrant for 1,679,204 shares (1,679 post-split). The purchase price of one share of Common Stock under this Warrant shall be
equal to the Exercise Price of $0.023 per share and expire on July 22, 2024. On July 22, 2019, the Company executed a Common Stock
Purchase Warrant for 1,679,204 shares (1,679 post-split). The purchase price of one share of Common Stock under this Warrant shall be
equal to the Exercise Price of $0.023 per share and expire on July 22, 2024. On July 22, 2019, the Company executed a Common Stock
Purchase Warrant for 1,679,204 shares (1,679 post-split). The purchase price of one share of Common Stock under this Warrant shall be
equal to the Exercise Price of $0.023 per share and expire on July 22, 2024. On August 7, 2019, the Company executed a Common Stock
Purchase Warrant for 2,200,000 shares (2,200 post-split). The purchase price of one share of Common Stock under this Warrant shall be
equal to the Exercise Price of $0.015 per share and expire on August 7, 2024. On August 12, 2019, the Company executed a Common
Stock Purchase Warrant for 1,173,333 shares (1,173 post-split). The purchase price of one share of Common Stock under this Warrant shall
be equal to the Exercise Price of $0.015 per share and expire on August 7, 2024. On August 20, 2019, the Company executed a Common
Stock Purchase Warrant for 3,500,000 shares (3,500 post-split). The purchase price of one share of Common Stock under this Warrant shall
be equal to the Exercise Price of $0.01 per share and expire on August 7, 2024. On October 9, 2019, the Company executed a Common
Stock Purchase Warrant for 17,187,500 shares (17,188 post-split). The purchase price of one share of Common Stock under this Warrant shall
be equal to the Exercise Price of $0.0016 per share and expire on October 9, 2024. During the year ended December 31, 2019, warrant holders
exercised the warrants and the Company issued 118,280 shares of common stock through a cashless exercise of the warrants in accordance
with the conversion terms. The Company evaluated all outstanding warrants to
determine whether these instruments may be tainted. All warrants outstanding were considered tainted. The Company valued the embedded
derivatives within the warrants based on the independent report of the valuation specialist. The fair value at the valuation dates were based upon
the following management assumptions:
Valuation date
Expected dividends 0%
Expected volatility 491.11%-519.32%
Expected term 3.01 – 3.77 years
Risk free interest 0.17% Stock Payable The payables to be issued in stock are at 100% of
the lowest closing market price with a 15 day look back. The fair value at the valuation dates were based upon the following management
assumptions:
Valuation date
Expected dividends 0%
Expected volatility 758.23%
Expected term 1 year
Risk free interest 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8. RELATED PARTY TRANSACTIONS The Company is periodically advanced noninterest bearing
operating funds from related parties. The advances are due on demand and unsecured. During the year ended December 31, 2020, the Company
made payments of $28,377 to amounts due to related parties, and $182,570 was advanced to the Company by related parties. As of December
31, 2020 and December 31, 2019, the Company owed related parties $245,323 and $91,130, respectively. During the year ended December 31,
2020, the Company recorded imputed interest of $14,136 to the statement of operations with a corresponding increase to additional paid
in capital. During the year ended December 31, 2020, the company’s former president forgave accounts payable of $31,269, which was
recorded to additional paid in capital. As of December 31, 2020 and December 31, 2019, the Company recorded accounts payable due to related
parties of $0 and $31,269, respectively. On December 22, 2020, the President, Richard Hylen,
and the Company entered into two vehicle leases in the amount of $19,314 and $18,689, respectively. The leases have a term of 6 years,
from February 5, 2021 January 5, 2027, with monthly payments of $268 and $26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9. CONVERTIBLE PREFERRED STOCK Series A Convertible Preferred Stock On January 25, 2011, the Company filed an amendment
to its Nevada Certificate of Designation to create Series A Convertible Preferred Stock, with a par value of $0.001 and 10,000,000 shares
authorized. On January 3, 2017, the Company filed an Amendment
to Certificate of Designation with the Nevada Secretary of State defining the rights and preferences of the Series A Convertible Preferred
shares. Series A Convertible Preferred stock shall be convertible into common shares at the rate of the closing market price on the day
of the conversion notice equal to the dollar amount of the value of the Series A Convertible Preferred shares, and holders shall have
no voting rights on corporate matters, unless and until they convert their Series A Convertible Preferred shares into Common shares, at
which time they will have the same voting rights as all Common Shareholders have; their consent shall not be required for taking any corporate
action. On October 26, 2018, the Company issued 488,827 Series
A Convertible Preferred shares at $1.79 per share to Donna Murtaugh, to settle liabilities of $875,000 owed to her pursuant to the Asset
Purchase Agreement dated March 9, 2016. As of November 13, 2018, 3,489,510 shares of Series
A Convertible Preferred stock were transferred into the Company in connection with the reverse merger. On November 13, 2018, the Company granted 1,086,592
Series A Convertible Preferred shares at $1.79 per share to Richard Hylen, valued at $1,945,000, pursuant the Merger Agreement. On January 9, 2019,
the Company entered into an Asset Purchase Agreement Proscere Bioscience Inc., a Florida Corporation. Pursuant to the Asset Purchase
Agreement, Proscere Bioscience assigned and transferred all of its right, title, and interest to its fixed assets and “know how”
to Simlatus Corporation. These assets and “know how” pursuant to the 5 year Exclusive Distribution &amp; License Agreement
dated January 9, 2019 are valued at $3,000,000. As consideration for the assets and “know how” Simlatus Corporation issued
1,675,978 shares of Convertible Preferred Series A stock at a price of $1.79 per share. At that time, Proscere Bioscience became a wholly
subsidiary of Simlatus Corporation. On March 19, 2019, Richard Hylen entered into a Debt
Settlement Agreement with Xillient, LLC to settle $362,261 in outstanding debt owed to Xillient, LLC for $200,000. Mr. Hylen transferred
111,732 of his Convertible Preferred Series A that are valued at $1.79 per share. The liability amount of $362,261 was reclassed to additional
paid in capital due to the contributed capital by a related party. On April 10, 2019, the Board of Directors repurchased
and returned to treasury 25,140 Convertible Preferred Series A Shares in the name of Optempus Investments, LLC. The company authorized
and paid the payment of $45,000 to Optempus Investments, LLC for the repurchase of 25,140 Convertible Preferred Series A at $1.79 per
share. This transaction is pursuant with the Asset Purchase Agreement of Proscere Bioscience and the IP of the Cold-Water CBD/HEMP Extraction
Systems. The Convertible Preferred Series A Stock is convertible to common stock at market price the day of conversion. On June 3, 2019, the Board of Directors repurchased
and returned to treasury 18,159 Convertible Preferred Series A Shares in the name of Optempus Investments, LLC. The company authorized
and paid the payment of $32,505 to Optempus Investments, LLC for the repurchase of 18,159 Convertible Preferred Series A at $1.79 per
share. This transaction is pursuant with the Asset Purchase Agreement of Proscere Bioscience and the IP of the Cold-Water CBD/HEMP Extraction
Systems. The Convertible Preferred Series A Stock is convertible to common stock at market price the day of conversion. On June 21, 2019, 43,299 Convertible Preferred Series
A shares held in treasury were retired. During the year ended December 31, 2019, 712,360 shares
of Convertible Series A Preferred stock were converted to 2,150,330 common shares in accordance with the conversion terms. On November 27, 2020, the Company and a note holder
agreed to convert the principal and interest balance of $212,054 to 118,466 shares of Convertible Series A Preferred stock. On December 28, 2020, the Company converted wages
and accrued interest owed to Richard Hylen and Mike Schatz to Convertible Series A Preferred stock. The Company issued 97,732 shares at
$1.79 per share in exchange of principal and interest of $174,930 owed to Richard Hylen. The Company issued 317,821 shares at $1.79 per
share in exchange of principal and interest of $568,899 owed to Mike Schatz. During the year ended December 31, 2020, 283,510 shares
of Convertible Series A Preferred stock were converted to 1,217,871,970 common shares in accordance with the conversion terms. The issuances
resulted in a loss on conversion of $191,349, which was recorded to the statement of operations.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Convertible Series A Preferred Stock has a fixed value of $1.79 per share, has no voting rights, and is convertible into
common stock at closing market price on the date of conversion. The Company has recorded $11,162,005, which represents 6,235,757 Series
A Preferred Stock at $1.79 per share, issued and outstanding as of December 31, 2020, outside of permanent equity and liabilities. Series C Convertible Preferred Stock On June 13, 2019, the Company’s Board of Directors
authorized the creation of 45,750 shares of Series C Convertible Preferred Stock with a par value of $0.0001, and on June 13, 2019, a
Certificate of Designation was filed with the Nevada Secretary of State. The Convertible Preferred Series C shall have no voting rights
as to corporate matters unless, and until, they are converted into common shares, at which time, they will have the same voting rights
as all common stock shareholders. Convertible Preferred Series C shares cannot be sold, assigned, hypothecated, or otherwise disposed
of, without first obtaining the consent of the majority Convertible Preferred Series C shareholders. Convertible Preferred Series C shares
shall have a value of $10.00 USD per share and shall convert into common shares at the rate of the closing market price on the day of
conversion notice equal to the dollar amount of the value of the Convertible Preferred Series C share. At no time may the shareholder
convert their shares into more than 4.99% of the issued and outstanding. On June 13, 2019 , On June 13, 2019 , During the year ended December 31, 2019, 10,167 shares
of Convertible Series C preferred stock were converted to 28,015 common shares in accordance with the conversion terms. The Convertible Series C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The
Company has recorded $355,830 which represents 35,583 Series C Convertible Preferred Stock at $10 per share, issued and outstanding as
of December 31, 2020, outside of permanent equity and liabilities. As of December 31, 2020, 10,000,000 Series A Convertible
Preferred shares and 45,750 Series C Convertible Preferred shares were authorized, of which 6,235,757 Series A Convertible Preferred shares
were issued and outstanding and 35,583 Series C Convertible Preferred shares were issued and outstanding. Preferred Stock Payable On December 28, 2020, the Company received resignation
letters from Baron Tennelle, Dusty Vereker, and Robert Stillwaugh. The Company agreed to issue Preferred Series A shares to settle unpaid
wages and interest owed to those individuals. The Company agreed to issue 52,931 Preferred Series
A shares to Baron Tennelle in exchange for accrued wages of $90,000 and interest of $4,745. The Company agreed to issue 50,615 Preferred
Series A shares to Dusty Vereker in exchange for accrued wages of $86,250 and interest of $4,350. The Company agreed to issue 317,821
Preferred Series A shares to Robert Stillwaugh in exchange for accrued wages of $427,708 and interest of $141,190. The shares were issued subsequent to December 31,
2020, which have been disclosed in subsequent events (Note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10. PREFERRED STOCK On January 25, 2011, the Company filed an amendment
to its Nevada Certificate of Designation to create Series B Preferred Stock, with a par value of $0.001 and 10,000,000 shares authorized.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November 9, 2018, Mike Schatz returned 250 Preferred
Series B Control Shares, valued at par value, pursuant to his new employee agreement dated November 1, 2018. On November 9, 2018, Robert Stillwaugh returned 250
Preferred Series B Control Shares, valued at par value, pursuant to his new employee agreement dated November 1, 2018. On November 9, 2018, newly appointed President, Richard
Hylen was issued 500 Preferred Series B Control Shares, pursuant to his employee agreement dated November 1, 2018. As of December 31, 2020, 10,000,000 Series B Preferred
shares were authorized, of which 500 shares were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11. COMMON STOCK On June 15, 2016, the Company approved the authorization
of a 1 for 1,000 reverse stock split of the Company’s outstanding shares of common stock, which was effective on July 22, 2016.
The financial statements have been retroactively adjusted to take this into account for all periods presented. As of November 13, 2018, 2,918 shares of common stock
were transferred into the Company in connection with the reverse merger. On November 13, 2018, the Company issued 102,368 shares
of restricted common stock to Richard Hylen as collateral, pursuant to the Asset Purchase Agreement dated November 13, 2018. The shares
are valued at $4,298,450 based on the market price of the Company’s common stock on the date of the agreement. During the year ended December 31, 2018 , On April 16, 2019, the Company issued 424 common shares
at to Hanson &amp; Associates to settle outstanding stock payable liabilities pursuant to a Consulting Agreement dated April 1, 2017.
The stock was valued at $24,953 on the date of issuance, which extinguished $24,953 in derivative liabilities. On June 13, 2019, the Company filed a Certificate
of Amendment with the Nevada Secretary of State to increase the number of authorized common shares from 900,000,000 to 975,000,000 with
a par value of $0.00001. On July 23, 2019, the Company’ Board of Directors
and the Majority Stockholders owning a majority of the Company’s voting securities, approved a resolution authorizing the Company
to amend the Articles of Incorporation to increase the number of authorized Common Shares from 975,000,000 to 1,500,000,000 shares at
par value $0.00001 per share. On September 16, 2019, the Company’ Board of
Directors and the Majority Stockholders owning a majority of the Company’s voting securities, approved a resolution authorizing
the Company to amend the Articles of Incorporation to increase the number of authorized Common Shares from 1,500,000,000 to 5,000,000,000
shares at par value $0.00001 per share. On October 17, 2019, the Company’ Board of Directors
and the Majority Stockholders owning a majority of the Company’s voting securities, approved a resolution authorizing the Company
to amend the Articles of Incorporation to increase the number of authorized Common Shares from 5,000,000,000 to 10,000,000,000 shares
at par value $0.00001 per share. On December 18, 2019, the Company approved the authorization
of a 1 for 1,000 reverse stock split of the Company’s outstanding shares of common stock. The financial statements have been retroactively
adjusted to take this into account for all periods presented. During the year ended December 31, 2019, 712,360 shares
of Series A preferred stock were converted to 2,161,158 common shares in accordance with the conversion terms. During the year ended December 31, 2019, 10,167 shares
of Series C preferred stock were converted to 28,015 common shares in accordance with the conversion terms. During the year ended December 31, 2019, warrant holders
exercised the warrants and the Company issued 118,280 shares of common stock through a cashless exercise of the warrants in accordance
with the conversion terms. During the year ended December 31, 2019 , On March 27, 2020, 3,476 shares of common stock were
issued due to rounding in conjunction with the reverse stock split. On June 5, 2020, the Company’ Board of Directors
and the Majority Stockholders owning a majority of the Company’s voting securities, approved a resolution authorizing the Company
to amend the Articles of Incorporation to decrease the number of authorized Common Shares from 10,000,000,000 to 2,000,000,000 shares
at par value $0.00001 per share. On June 11, 2020, the Company’ Board of Directors
and the Majority Stockholders owning a majority of the Company’s voting securities, approved a resolution authorizing the Company
to amend the Articles of Incorporation to increase the number of authorized Common Shares from 2,000,000,000 to 5,000,000,000 shares at
par value $0.00001 per share. On August 14, 2020, the Company’ Board of Directors
and the Majority Stockholders owning a majority of the Company’s voting securities, approved a resolution authorizing the Company
to amend the Articles of Incorporation to increase the number of authorized Common Shares from 5,000,000,000 to 10,000,000,000 shares
at par value $0.00001 per share. During the year ended December 31, 2020, 283,510 shares
of Convertible Series A Preferred stock were converted to 1,217,871,970 common shares, valued at $507,483, in accordance with the conversion
terms. The issuances resulted in a loss on conversion of $191,349, which was recorded to the statement of operations. During the year ended December 31, 2020 , As of December 31, 2020, 10,000,000,000 common shares,
par value $0.00001, were authorized, of which 4,896,738,884 shares were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December 31, 2020:
December 31,
2020
Net operating loss $ 2,972,563
Statutory rate 21 %
Expected tax recovery 624,238
Change in valuation allowance (624,238 )
Income tax provision $ —
Components of deferred tax asset:
Non-capital tax loss carry-forwards 624,238
Less: valuation allowance (624,238 )
Net deferred tax asset $ —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8, 2019
and 2020 which are still open fo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On March 29,
2019, the Company and its subsidiary, Proscere Bioscience Inc., entered into an Exclusive Distribution Agreement with Brand House Ventures
Inc. allowing the rights to sell the CBD Cold Water Extraction Systems within all of the United States. Mike Mulder is the President of
Brand House Ventures Inc., and the company On March 29, 2019, the Company and its subsidiary,
Proscere Bioscience Inc., entered into a Distribution Agreement with United Opportunities, LLC allowing the rights to sell the CBD/HEMP
Cold Water Extraction Systems within Canada and Europe. Shawn Illingworth is the Managing Partner of United Opportunities, LLC, and the
company was formed in 2017 in overseeing the purchases of multiple cannabis farms in the Humboldt, Adelanto, Needles, Nipton, Cal City,
and Searchlight areas of California and Nevada. The company currently cultivates medical grade crops on a grand scale and supply product
to all the major manufacturers and extraction companies in the industry. Future plans are to expand the company and distribute internationally
through attaining cultivation centers in Canada, Europe, and Australia. United Opportunities is currently opening an office and showroom
in Las Vegas, NV which will round out its current operating platforms in New York, Florida, and San Diego, California. To date, the Company
has established distribution relationships in the United States, Canada, and Europe. The company also has purchase orders to fulfill
in relationship to the above distribution agreement. Any delays in fulfilling the orders have been caused by manufacturing delays and
the COVID-19 delays in working with our suppliers. On November 1, 2019, the Company renewed an Employment
Agreement with Robert Stillwaugh, which appoints him as President of Simlatus, a non-director/officer position, with an annual salary
of $45,000, which can be accumulated at 6% interest and converted to restricted common stock at fair market value at the time of conversion.
During the year ended December 31, 2020, the Company recorded wages of $45,000 and interest of $43,697 in connection with this agreement.
On December 28, 2020, Mr. Stillwaugh resigned from his position and the Company agreed to convert unpaid wages and accrued interest totaling
$568,899 into 317,821 shares of Convertible Preferred Series A stock. The shares were issued subsequent to the reporting period and is
disclosed in subsequent events (Note 14). On November 1, 2019, the Company renewed an Employment
Agreement with Mike Schatz, which appoints him as the Vice President of Simlatus, a non-director/officer position, with an annual salary
of $45,000, which can be accumulated at 6% interest and converted to restricted common stock at fair market value at the time of conversion.
During the year ended December 31, 2020, the Company recorded wages of $45,000 and interest of $43,697 in connection with this agreement.
On December 28, 2020, the Company converted unpaid wages and accrued interest totaling $568,899 into 317,821 shares of Convertible Preferred
Series A stock. On November 1, 2019, the Company renewed an Employee
Agreement with Richard Hylen which appoints him as Chief Executive Officer, Chairman of the Board, and President, Secretary, and Treasurer
of the Company. Mr. Hylen will receive an annual salary of $120,000, which can be accumulated at 6% interest and converted to restricted
common stock at fair market value at the time of conversion. During the year ended December 31, 2020, the Company recorded wages of $120,000,
interest of $6,924 and payments of $34,768, in connection with this agreement. On December 28, 2020, the Company converted unpaid wages
and accrued interest totaling $174,940 into 97,732 shares of Convertible Preferred Series A stock. On January 9, 2020, the Company renewed an Employee
Agreement with Baron Tennelle, which appoints him as Director of Simlatus and President of Proscere Bioscience, Inc., a wholly owned subsidiary
of Simlatus. He will receive an annual salary of $45,000 paid out quarterly in either cash or stock at the current fair market value of
the stock at time of conversion. During the year ended December 31, 2020, the Company recorded wages of $45,000 and interest of $3,725
in connection with this agreement. On December 28, 2020, Mr. Tennelle resigned from his position and the Company agreed to convert unpaid
wages and accrued interest totaling $94,745 into 52,931 shares of Convertible Preferred Series A stock. The shares were issued subsequent
to the reporting period and is disclosed in subsequent events (Note 14). On February 19,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t>
        </is>
      </c>
      <c r="B3" s="5" t="n">
        <v>134855</v>
      </c>
      <c r="C3" s="5" t="n">
        <v>25495</v>
      </c>
    </row>
    <row r="4">
      <c r="A4" s="4" t="inlineStr">
        <is>
          <t>Accounts receivable</t>
        </is>
      </c>
      <c r="B4" s="6" t="n">
        <v>5563</v>
      </c>
      <c r="C4" s="6" t="n">
        <v>7741</v>
      </c>
    </row>
    <row r="5">
      <c r="A5" s="4" t="inlineStr">
        <is>
          <t>Inventory, net</t>
        </is>
      </c>
      <c r="B5" s="6" t="n">
        <v>4133</v>
      </c>
      <c r="C5" s="6" t="n">
        <v>425</v>
      </c>
    </row>
    <row r="6">
      <c r="A6" s="4" t="inlineStr">
        <is>
          <t>Prepaid expenses</t>
        </is>
      </c>
      <c r="B6" s="4" t="inlineStr">
        <is>
          <t xml:space="preserve"> </t>
        </is>
      </c>
      <c r="C6" s="6" t="n">
        <v>7268</v>
      </c>
    </row>
    <row r="7">
      <c r="A7" s="4" t="inlineStr">
        <is>
          <t>Other current assets</t>
        </is>
      </c>
      <c r="B7" s="6" t="n">
        <v>10000</v>
      </c>
      <c r="C7" s="4" t="inlineStr">
        <is>
          <t xml:space="preserve"> </t>
        </is>
      </c>
    </row>
    <row r="8">
      <c r="A8" s="4" t="inlineStr">
        <is>
          <t>Total Current Assets</t>
        </is>
      </c>
      <c r="B8" s="6" t="n">
        <v>154551</v>
      </c>
      <c r="C8" s="6" t="n">
        <v>40929</v>
      </c>
    </row>
    <row r="9">
      <c r="A9" s="4" t="inlineStr">
        <is>
          <t>Financing lease assets - related party</t>
        </is>
      </c>
      <c r="B9" s="6" t="n">
        <v>31178</v>
      </c>
      <c r="C9" s="4" t="inlineStr">
        <is>
          <t xml:space="preserve"> </t>
        </is>
      </c>
    </row>
    <row r="10">
      <c r="A10" s="4" t="inlineStr">
        <is>
          <t>Security deposit</t>
        </is>
      </c>
      <c r="B10" s="6" t="n">
        <v>5162</v>
      </c>
      <c r="C10" s="6" t="n">
        <v>5162</v>
      </c>
    </row>
    <row r="11">
      <c r="A11" s="4" t="inlineStr">
        <is>
          <t>TOTAL ASSETS</t>
        </is>
      </c>
      <c r="B11" s="6" t="n">
        <v>190891</v>
      </c>
      <c r="C11" s="6" t="n">
        <v>46091</v>
      </c>
    </row>
    <row r="12">
      <c r="A12" s="3" t="inlineStr">
        <is>
          <t>Current Liabilities:</t>
        </is>
      </c>
    </row>
    <row r="13">
      <c r="A13" s="4" t="inlineStr">
        <is>
          <t>Accounts payable</t>
        </is>
      </c>
      <c r="B13" s="6" t="n">
        <v>522418</v>
      </c>
      <c r="C13" s="6" t="n">
        <v>401121</v>
      </c>
    </row>
    <row r="14">
      <c r="A14" s="4" t="inlineStr">
        <is>
          <t>Accounts payable - related parties</t>
        </is>
      </c>
      <c r="B14" s="4" t="inlineStr">
        <is>
          <t xml:space="preserve"> </t>
        </is>
      </c>
      <c r="C14" s="6" t="n">
        <v>31269</v>
      </c>
    </row>
    <row r="15">
      <c r="A15" s="4" t="inlineStr">
        <is>
          <t>Accrued wages</t>
        </is>
      </c>
      <c r="B15" s="6" t="n">
        <v>321530</v>
      </c>
      <c r="C15" s="6" t="n">
        <v>1184455</v>
      </c>
    </row>
    <row r="16">
      <c r="A16" s="4" t="inlineStr">
        <is>
          <t>Accrued expenses</t>
        </is>
      </c>
      <c r="B16" s="6" t="n">
        <v>29416</v>
      </c>
      <c r="C16" s="6" t="n">
        <v>38617</v>
      </c>
    </row>
    <row r="17">
      <c r="A17" s="4" t="inlineStr">
        <is>
          <t>Accrued interest</t>
        </is>
      </c>
      <c r="B17" s="6" t="n">
        <v>148233</v>
      </c>
      <c r="C17" s="6" t="n">
        <v>374439</v>
      </c>
    </row>
    <row r="18">
      <c r="A18" s="4" t="inlineStr">
        <is>
          <t>Convertible notes payable in default</t>
        </is>
      </c>
      <c r="B18" s="6" t="n">
        <v>203167</v>
      </c>
      <c r="C18" s="6" t="n">
        <v>96647</v>
      </c>
    </row>
    <row r="19">
      <c r="A19" s="4" t="inlineStr">
        <is>
          <t>Convertible notes payable, net of discount</t>
        </is>
      </c>
      <c r="B19" s="6" t="n">
        <v>29771</v>
      </c>
      <c r="C19" s="6" t="n">
        <v>609888</v>
      </c>
    </row>
    <row r="20">
      <c r="A20" s="4" t="inlineStr">
        <is>
          <t>Current financing lease liabilities - related party</t>
        </is>
      </c>
      <c r="B20" s="6" t="n">
        <v>3988</v>
      </c>
      <c r="C20" s="4" t="inlineStr">
        <is>
          <t xml:space="preserve"> </t>
        </is>
      </c>
    </row>
    <row r="21">
      <c r="A21" s="4" t="inlineStr">
        <is>
          <t>Deferred revenue</t>
        </is>
      </c>
      <c r="B21" s="4" t="inlineStr">
        <is>
          <t xml:space="preserve"> </t>
        </is>
      </c>
      <c r="C21" s="6" t="n">
        <v>629</v>
      </c>
    </row>
    <row r="22">
      <c r="A22" s="4" t="inlineStr">
        <is>
          <t>Derivative liabilities</t>
        </is>
      </c>
      <c r="B22" s="6" t="n">
        <v>7996994</v>
      </c>
      <c r="C22" s="6" t="n">
        <v>3168799</v>
      </c>
    </row>
    <row r="23">
      <c r="A23" s="4" t="inlineStr">
        <is>
          <t>Loans payable</t>
        </is>
      </c>
      <c r="B23" s="6" t="n">
        <v>87420</v>
      </c>
      <c r="C23" s="6" t="n">
        <v>16500</v>
      </c>
    </row>
    <row r="24">
      <c r="A24" s="4" t="inlineStr">
        <is>
          <t>Related party liabilities</t>
        </is>
      </c>
      <c r="B24" s="6" t="n">
        <v>245323</v>
      </c>
      <c r="C24" s="6" t="n">
        <v>91130</v>
      </c>
    </row>
    <row r="25">
      <c r="A25" s="4" t="inlineStr">
        <is>
          <t>Total Current Liabilities</t>
        </is>
      </c>
      <c r="B25" s="6" t="n">
        <v>9588260</v>
      </c>
      <c r="C25" s="6" t="n">
        <v>6013494</v>
      </c>
    </row>
    <row r="26">
      <c r="A26" s="4" t="inlineStr">
        <is>
          <t>Non-current financing lease liabilities - related party</t>
        </is>
      </c>
      <c r="B26" s="6" t="n">
        <v>27190</v>
      </c>
      <c r="C26" s="4" t="inlineStr">
        <is>
          <t xml:space="preserve"> </t>
        </is>
      </c>
    </row>
    <row r="27">
      <c r="A27" s="4" t="inlineStr">
        <is>
          <t>Total Liabilities</t>
        </is>
      </c>
      <c r="B27" s="6" t="n">
        <v>9615450</v>
      </c>
      <c r="C27" s="6" t="n">
        <v>6013494</v>
      </c>
    </row>
    <row r="28">
      <c r="A28" s="4" t="inlineStr">
        <is>
          <t>Convertible preferred stock payable</t>
        </is>
      </c>
      <c r="B28" s="6" t="n">
        <v>754249</v>
      </c>
      <c r="C28" s="4" t="inlineStr">
        <is>
          <t xml:space="preserve"> </t>
        </is>
      </c>
    </row>
    <row r="29">
      <c r="A29" s="3" t="inlineStr">
        <is>
          <t>SHAREHOLDERS' EQUITY</t>
        </is>
      </c>
    </row>
    <row r="30">
      <c r="A30" s="4" t="inlineStr">
        <is>
          <t>Common stock, $0.00001 par value 10,000,000,000 authorized 4,524,351 shares issued and outstanding at December 31, 2019 108,078 shares issued and outstanding at December 31, 2018</t>
        </is>
      </c>
      <c r="B30" s="6" t="n">
        <v>48967</v>
      </c>
      <c r="C30" s="6" t="n">
        <v>45</v>
      </c>
    </row>
    <row r="31">
      <c r="A31" s="4" t="inlineStr">
        <is>
          <t>Additional paid in capital</t>
        </is>
      </c>
      <c r="B31" s="6" t="n">
        <v>-6107768</v>
      </c>
      <c r="C31" s="6" t="n">
        <v>-12857352</v>
      </c>
    </row>
    <row r="32">
      <c r="A32" s="4" t="inlineStr">
        <is>
          <t>Accumulated deficit</t>
        </is>
      </c>
      <c r="B32" s="6" t="n">
        <v>-15637843</v>
      </c>
      <c r="C32" s="6" t="n">
        <v>-4179521</v>
      </c>
    </row>
    <row r="33">
      <c r="A33" s="4" t="inlineStr">
        <is>
          <t>Total Shareholders' Equity</t>
        </is>
      </c>
      <c r="B33" s="6" t="n">
        <v>-21696643</v>
      </c>
      <c r="C33" s="6" t="n">
        <v>-17036827</v>
      </c>
    </row>
    <row r="34">
      <c r="A34" s="4" t="inlineStr">
        <is>
          <t>TOTAL LIABILITIES AND SHAREHOLDERS' EQUITY</t>
        </is>
      </c>
      <c r="B34" s="6" t="n">
        <v>190891</v>
      </c>
      <c r="C34" s="6" t="n">
        <v>46091</v>
      </c>
    </row>
    <row r="35">
      <c r="A35" s="4" t="inlineStr">
        <is>
          <t>Series A Preferred Stock [Member]</t>
        </is>
      </c>
    </row>
    <row r="36">
      <c r="A36" s="3" t="inlineStr">
        <is>
          <t>Current Liabilities:</t>
        </is>
      </c>
    </row>
    <row r="37">
      <c r="A37" s="4" t="inlineStr">
        <is>
          <t>Series A convertible preferred stock: 10,000,000 shares authorized, par value $0.001 6,235,757 shares issued and outstanding at December 31, 2020 5,985,248 shares issued and outstanding at December 31, 2019; Series C convertible preferred stock, 45,750 shares authorized, par value $0.0001 35,583 shares issued and outstanding at December 31, 2020 35,583 shares issued and outstanding at December, 2019</t>
        </is>
      </c>
      <c r="B37" s="6" t="n">
        <v>11162005</v>
      </c>
      <c r="C37" s="6" t="n">
        <v>10713594</v>
      </c>
    </row>
    <row r="38">
      <c r="A38" s="4" t="inlineStr">
        <is>
          <t>Series C Preferred Stock [Member]</t>
        </is>
      </c>
    </row>
    <row r="39">
      <c r="A39" s="3" t="inlineStr">
        <is>
          <t>Current Liabilities:</t>
        </is>
      </c>
    </row>
    <row r="40">
      <c r="A40" s="4" t="inlineStr">
        <is>
          <t>Series A convertible preferred stock: 10,000,000 shares authorized, par value $0.001 6,235,757 shares issued and outstanding at December 31, 2020 5,985,248 shares issued and outstanding at December 31, 2019; Series C convertible preferred stock, 45,750 shares authorized, par value $0.0001 35,583 shares issued and outstanding at December 31, 2020 35,583 shares issued and outstanding at December, 2019</t>
        </is>
      </c>
      <c r="B40" s="6" t="n">
        <v>355830</v>
      </c>
      <c r="C40" s="6" t="n">
        <v>355830</v>
      </c>
    </row>
    <row r="41">
      <c r="A41" s="4" t="inlineStr">
        <is>
          <t>Series B Preferred Stock [Member]</t>
        </is>
      </c>
    </row>
    <row r="42">
      <c r="A42" s="3" t="inlineStr">
        <is>
          <t>SHAREHOLDERS' EQUITY</t>
        </is>
      </c>
    </row>
    <row r="43">
      <c r="A43" s="4" t="inlineStr">
        <is>
          <t>Series B preferred stock: 10,000,000 shares authorized, par value $0.001 500 shares issued and outstanding at December 31, 2020 500 shares issued and outstanding at December 31, 2019</t>
        </is>
      </c>
      <c r="B43" s="5" t="n">
        <v>1</v>
      </c>
      <c r="C43"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Employee and Director Agreements On January 1, 2021, the Company dismissed Richard
Hylen as CEO, and appointed Richard Hylen as the Chairman and Secretary of the company, and the President of Satel Group Inc., a wholly
owned subsidiary of the company and pursuant with the Employment Agreement and Director Agreement dated January 1, 2021. These Agreements
will replace all previous agreements. The employee will receive an annual salary of $200,000 to be paid in equal monthly installments.
Amounts unpaid will accrue annual interest of 6% and may be converted to Convertible Preferred Series A stock of the company in value
of $1.79 per share and under the conversion guidelines of the Certificate of designation for Convertible Preferred Series A stock. Pursuant
to the agreement, the company issued 500 Preferred Series B shares. Said shares are control shares and have voting rights only. As Director
the undersigned is hereby granted $25,000 of Convertible Preferred Series A shares of the company at a price of $1.79 per share. On January
20, 2021, the Company issued 13,966 shares, pursuant with the Certificate of Designation for conversion rights of said shares. On January 1, 2021, the Company appointed Jef Lewis
as a Director and the Chief Executive Officer, President and Treasurer of the company and pursuant with the Employment Agreement and Director
Agreement dated January 1, 2021. These Agreements will replace all previous agreements. The employee will receive an annual salary of
$200,000 to be paid in equal monthly installments. Amounts unpaid will accrue annual interest of 6% and may be converted to Convertible
Preferred Series A stock of the company in value of $1.79 per share and under the conversion guidelines of the Certificate of designation
for Convertible Preferred Series A stock. Pursuant to the agreement, the company issued 500 Preferred Series B shares on January 20, 2021.
Said shares are control shares and have voting rights only. As Director the undersigned is hereby granted $25,000 of Convertible Preferred
Series A shares of the company at a price of $1.79 per share. On January 20, 2021, the Company issued 13,966 shares, pursuant with the
Certificate of Designation for conversion rights of said shares. Jeffrey Lewis is 47 years old. Founder of BrewBilt
Manufacturing LLC, and is the Chairman and CEO of BrewBilt Manufacturing, Inc., a multiple million dollar craft beer brewery manufacturing
facility in Northern California, has over 15 years of experience managing engineering, design, and fabrication teams that custom design
and fabricate integrated stainless steel distillation and brewing systems for the craft beer beverage industries. On January 1, 2021, the Company appointed Samuel Berry
as a Director and the Chief Operations Officer of the company and pursuant with the Employment Agreement and Director Agreement dated
January 1, 2021. These Agreements will replace all previous agreements. The employee will receive an annual salary of $100,000 to be paid
in equal monthly installments. Amounts unpaid will accrue annual interest of 6% and may be converted to Convertible Preferred Series A
stock of the company in value of $1.79 per share and under the conversion guidelines of the Certificate of designation for Convertible
Preferred Series A stock. The company will issue to the employee $50,000 of Preferred Series A shares at a value of $1.79 per share. As
Director the undersigned is hereby granted $25,000 of Preferred Series A shares of the company at a price of $1.79 per share, pursuant
with the Certificate of Designation for conversion rights of said shares. On January 20, 2021, the Company issued 41,898 shares of Convertible
Preferred Series A shares, pursuant to these agreements. Samuel Berry is 43 years old and a graduate from Keene
State College in New Hampshire with a Bachelor of Science, and a graduate from Florida International University with his Master of Science.
Sam is a Director of BrewBilt Manufacturing Inc. and experienced with the operations of a public craft beer manufacturing business. With
over 15 years of business experience in management, he will oversee the operations of Simlatus. On March 1, 2021, the Company appointed Bennett Buchanan
as a Director and of the company and pursuant with the Employment Agreement and Director Agreement dated March 3, 2021. Pursuant to the
Employment Agreement, Mr. Buchanan will be employed on at-will basis and receive an annual salary of $100,000 payable in monthly installments,
with unpaid amounts accruing interest at the rate of 6% per annum. Unpaid salary may be converted by Mr. Buchanan into shares of Convertible
Series A Preferred Stock of the Company. On March 4, 2021, the Company issued 13,966 shares of Convertible Series A Preferred Stock pursuant
to the Employment Agreement. Bennett Buchanan is 36 years old and the co-founder
and brewer for the award-winning Old Bus Tavern brewpub in San Francisco. He has also honed his skills brewing on a production scale for
the Fort Point Beer Company. Bennett holds a Bachelor of Science in Civil Engineering and a Master of Engineering Management from Cornell
University. Convertible Notes On January 25, 2021, the Company entered in a Convertible
Promissory Note with Redstart Holdings Corp in the amount of $63,500. The note is unsecured, bears interest at 10% per annum, and matures
on January 25, 2022. On February 8, 2021, the Company entered in a Convertible
Promissory Note with Labrys Fund LP in the amount of $140,000. The note is unsecured, bears interest at 12% per annum, and matures on
February 8, 2022. On March 5, 2021, the Company entered in a Convertible
Promissory Note with Fourth Man, LLC in the amount of $140,000. The note is unsecured, bears interest at 12% per annum, and matures on
March 5, 2022. On March 8, 2021, the Company entered in a Convertible
Promissory Note with FirstFire Global Opportunities Fund LLC in the amount of $300,000. The note is unsecured, bears interest at 12% per
annum, and matures on March 8, 2022. The Company will also issue 35,000,000 commitment shares pursuant to the Securities Purchase Agreement. Subsequent Issuances On January 5, 2021, the holder of a convertible note
converted a total of $13,000 of principal into 144,444,444 shares of our common stock. On January 5, 2021, 37,989 shares of Preferred Series
A stock was converted in to 113,333,850 shares of common stock. On January 7, 2021, the holder of a convertible note
converted a total of $10,750 of principal and fees into 107,500,000 shares of our common stock. On January 7, 2021, the Company issued 52,931 Preferred
Series A shares to Baron Tennelle in exchange for accrued wages of $90,000 and interest of $4,745. On January 7, 2021, the Company issued 50,615 Preferred
Series A shares to Dusty Vereker in exchange for accrued wages of $86,250 and interest of $4,350. On January 7, 2021, the Company issued 317,821 Preferred
Series A shares to Robert Stillwaugh in exchange for accrued wages of $427,708 and interest of $141,190. On January 7, 2021, 80,450 shares of Preferred Series
A stock was converted in to 240,009,167 shares of common stock. On January 11, 2021, the holder of a convertible note
converted a total of $2,250 of principal and interest into 15,000,000 shares of our common stock. On January 11, 2021, the holder of a convertible note
converted a total of $15,000 of principal into 100,000,000 shares of our common stock. On January 11, 2021, 19,550 shares of Preferred Series
A stock was converted in to 58,324,167 shares of common stock. On January 12, 2021, the holder of a convertible note
converted a total of $11,627 of principal, interest, and fees into 105,697,273 shares of our common stock. On January 13, 2021, 60,000 shares of Preferred Series
A stock was converted in to 268,500,000 shares of common stock. On January 14, 2021, the holder of a convertible note
converted a total of $19,650 of principal and interest into 109,166,667 shares of our common stock. On January 15, 2021, the holder of a convertible note
converted a total of $6,300 of interest into 63,000,000 shares of our common stock. On January 20, 2021, the holder of a convertible note
converted a total of $36,200 of principal, interest, and fees into 301,666,667 shares of our common stock. On January 22, 2021, the holder of a convertible note
converted a total of $3,300 of interest into 33,000,000 shares of our common stock. On January 22, 2021, 40,000 shares of Preferred Series
A stock was converted in to 79,555,556 shares of common stock. On January 26, 2021, the holder of a convertible note
converted a total of $29,088 of principal, interest, and fees into 242,397,433 shares of our common stock. On January 28, 2021, 100,000 shares of Preferred Series
A stock was converted in to 162,727,273 shares of common stock. On February 1, 2021, 100,000 shares of Preferred Series
A stock was converted in to 198,888,889 shares of common stock. On February 2, 2021, 100,000 shares of Preferred Series
A stock was converted in to 179,000,000 shares of common stock. On February 8, 2021, the holder of a convertible note
converted a total of $7,505 of principal and interest into 50,035,712 shares of our common stock. On February 8, 2021, the holder of a convertible note
converted a total of $9,494 of principal, interest, and fees into 52,746,722 shares of our common stock. On February 9, 2021, the holder of a convertible note
converted a total of $7,569 of principal and interest into 50,457,178 shares of our common stock. On February 10, 2021, 100,000 shares of Preferred
Series A stock was converted in to 89,500,000 shares of common stock. On February 10, 2021, 100,000 shares of Preferred
Series A stock was converted in to 49,722,223 shares of common stock. On February 11, 2021, the holder of a convertible
note converted a total of $34,313 of principal, interest, and fees into 142,971,542 shares of our common stock. On February 16, 2021, the holder of a convertible
note converted a total of $20,797 of principal and interest into 103,986,324 shares of our common stock. On February 23, 2021, 100,000 shares of Preferred
Series A stock was converted in to 55,937,500 shares of common stock. On February 25, 2021, 100,000 shares of Preferred
Series A stock was converted in to 137,692,308 shares of common stock. On February 26, 2021, 150,000 shares of Preferred
Series A stock was converted in to 116,739,131 shares of common stock. On March 4, 2021, 200,000 shares of Preferred Series
A stock was converted in to 275,384,615 shares of common stock. On March 8, 2021, the holder of a convertible note
converted a total of $21,602 of principal, interest, and fees into 19,549,294 shares of our common stock. On March 8, 2021, 35,000,000 shares of common stock
were issued pursuant to a Securities Purchase Agreement. On March 9, 2021, 100,000 shares of Preferred Series
A stock was converted in to 105,294,118 shares of common stock. On March 15, 2021, 200,000 shares of Preferred Series
A stock was converted in to 179,000,000 shares of common stock. On March 15, 2021, 200,000 shares of Preferred Series
A stock was converted in to 358,000,000 shares of common stock. On March 17, 2021, 224,720 shares of Preferred Series
A stock was converted in to 206,281,435 shares of common stock. On March 17, 2021, 35,583 shares of Preferred Series
C stock was converted in to 100,000,000 shares of common stock.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Satel Group merged with Simlatus
Corporation (“SIML” or “Company”) on November 13, 2018 and is the premier provider of DirecTV to high-rise apartments,
condominiums and large commercial office buildings in the San Francisco metropolitan area and is now expanding both their DirecTV and
Internet services across the Bay Area. Simlatus continues to manufacture its own proprietary systems for major broadcast studios, such
as Warner Bros., Fox News, CBS, and DirecTV. Its video technology supports the major system used for underwater oil exploration in the
world. For the years ended December 31, 2020 and 2019, the Company had one major customer who represented approximately 55% and 53% of
total revenue, respectively. Simlatus Corporation was initially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in Alberta, Canada, Vancouver Island, British Columbia, England, and the United States. On March 9, 2016, Grid Petroleum
Corp.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On the same date the entire management team of RJM became the entire management
team of Grid Petroleum Corp.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250,000 worth of shares of Company stock, to be issued in conjunction with the transaction,
was presented as a liability until such time that the shares were issued, and the liability reduced. The historical financial statements
include the operations of the accounting acquirer for all periods presented. On March 25, 2016, the Company approved
a name change to Simlatus Corporation, stock symbol SIML, which was executed on April 4, 2016. The new name change better describes the
Company’s new business and revenues from selling commercial broadcast equipment on a global basis. Simlatus Corporation develops,
manufactures, markets, and owns proprietary advanced broadcast equipment and software. These systems have been sold worldwide over the
past 20 years to some of the most recognized, major broadcast companies in the Television Industry. Satel Group Inc., a Nevada Corporation,
merged with Simlatus Corporation on November 13, 2018. Satel Group, Inc., (the “Company” or “Satel”) was incorporated
in the State of Nevada on August 15, 2016. The Company was originally formed as Satel, LLC on February 26, 2003 as a California limited
liability company. Satel, LLC converted to a California Corporation, Satel, Inc., by Articles of Incorporation with a Statement of Conversion
signed by Richard Hylen as managing member of Satel LLC, dated December 20, 2013, and filed with the California Secretary of State on
December 23, 2013. On September 25, 2016 Satel Group, Inc. purchased all of the assets of Satel, Inc., and therefore this Company was
organized and continues to operate with the same management while engaged in providing their existing High Speed Internet and DirecTV™
services to upscale, high-rise commercial buildings including large office complexes, apartments, and condominiums in the City of San
Francisco and throughout the Bay Area.</t>
        </is>
      </c>
    </row>
    <row r="5">
      <c r="A5" s="4" t="inlineStr">
        <is>
          <t>Financial Statement Presentation</t>
        </is>
      </c>
      <c r="B5" s="4" t="inlineStr">
        <is>
          <t>Financial
Statement Presentation The
audited financial statements of the Company have been prepared in accordance with accounting principles generally accepted in the United
States of America (“U.S. GAAP”).</t>
        </is>
      </c>
    </row>
    <row r="6">
      <c r="A6" s="4" t="inlineStr">
        <is>
          <t>Reclassification</t>
        </is>
      </c>
      <c r="B6" s="4" t="inlineStr">
        <is>
          <t>Reclassification Certain
prior period amounts have been reclassified to conform to current period presentation.</t>
        </is>
      </c>
    </row>
    <row r="7">
      <c r="A7" s="4" t="inlineStr">
        <is>
          <t>Fiscal Year End</t>
        </is>
      </c>
      <c r="B7" s="4" t="inlineStr">
        <is>
          <t>Fiscal
Year End The Company
has selected December 31 as its fiscal year end.</t>
        </is>
      </c>
    </row>
    <row r="8">
      <c r="A8" s="4" t="inlineStr">
        <is>
          <t>Use of Estimates</t>
        </is>
      </c>
      <c r="B8" s="4" t="inlineStr">
        <is>
          <t>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is>
      </c>
    </row>
    <row r="9">
      <c r="A9" s="4" t="inlineStr">
        <is>
          <t>Cash and Cash Equivalents</t>
        </is>
      </c>
      <c r="B9" s="4" t="inlineStr">
        <is>
          <t>Cash
Equivalents The Company
considers all highly liquid investments with maturities of 90 days or less from the date of purchase to be cash equivalents.</t>
        </is>
      </c>
    </row>
    <row r="10">
      <c r="A10" s="4" t="inlineStr">
        <is>
          <t>Leases</t>
        </is>
      </c>
      <c r="B10" s="4" t="inlineStr">
        <is>
          <t>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t>
        </is>
      </c>
    </row>
    <row r="11">
      <c r="A11" s="4" t="inlineStr">
        <is>
          <t>Revenue Recognition and Related Allowances</t>
        </is>
      </c>
      <c r="B11" s="4" t="inlineStr">
        <is>
          <t>Revenue
Recognition and Related Allowances The Company’s
main revenue stream is from selling DirecTV services to corporate and residential customers. During the year ended December 31, 2020,
55% of the Company’s revenue was from commissions, 19% was from corporate service subscribers, 13% was from residential service
subscribers, and 6% was from installations and equipment. In addition, the Company’s sales for audio/video systems represented 7%
of revenu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12">
      <c r="A12" s="4" t="inlineStr">
        <is>
          <t>Accounts Receivable and Allowance for Doubtful Accounts</t>
        </is>
      </c>
      <c r="B12" s="4" t="inlineStr">
        <is>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December
31, 2020 and December 31, 2019 is $0.</t>
        </is>
      </c>
    </row>
    <row r="13">
      <c r="A13" s="4" t="inlineStr">
        <is>
          <t>Accounts Payable and Accrued Expenses</t>
        </is>
      </c>
      <c r="B13" s="4" t="inlineStr">
        <is>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is>
      </c>
    </row>
    <row r="14">
      <c r="A14" s="4" t="inlineStr">
        <is>
          <t>Loss Per Share</t>
        </is>
      </c>
      <c r="B14" s="4" t="inlineStr">
        <is>
          <t>Loss Per Share Basic loss per share of common
stock is computed by dividing the net loss by the weighted average number of common shares outstanding during the period after giving
retroactive effect to the reverse stock split affected on December 18, 2019 (see Note 10).</t>
        </is>
      </c>
    </row>
    <row r="15">
      <c r="A15" s="4" t="inlineStr">
        <is>
          <t>Inventories</t>
        </is>
      </c>
      <c r="B15" s="4" t="inlineStr">
        <is>
          <t>Inventories Inventories are stated at the lower
of cost, computed using the first-in, first-out method and net realizable value. Any adjustments to reduce the cost of inventories to
their net realizable value are recognized in earnings in the current period.</t>
        </is>
      </c>
    </row>
    <row r="16">
      <c r="A16" s="4" t="inlineStr">
        <is>
          <t>Fair Value of Financial Instruments</t>
        </is>
      </c>
      <c r="B16" s="4" t="inlineStr">
        <is>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December 31, 2020 and December 31, 2019
for each fair value hierarchy level:
December 31, 2020 Derivative Liabilities Total
Level I $ — $ —
Level II $ — $ —
Level III $ 7,996,994 $ 7,996,994
December 31, 2019 Derivative Liabilities Total
Level I $ — $ —
Level II $ — $ —
Level III $ 3,168,799 $ 3,168,79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December 31, 2020 and December 31, 2019, the balances reported for cash, accounts receivable, prepaid expenses, accounts payable,
and accrued liabilities, approximate the fair value because of their short maturities.</t>
        </is>
      </c>
    </row>
    <row r="17">
      <c r="A17" s="4" t="inlineStr">
        <is>
          <t>Income Taxes</t>
        </is>
      </c>
      <c r="B17" s="4" t="inlineStr">
        <is>
          <t>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9 and 2018, which are still open for examination.</t>
        </is>
      </c>
    </row>
    <row r="18">
      <c r="A18" s="4" t="inlineStr">
        <is>
          <t>Recent Accounting Pronouncements</t>
        </is>
      </c>
      <c r="B18" s="4" t="inlineStr">
        <is>
          <t>Recent Accounting Pronouncements In June 2016, the FASB issued ASU
2016-13, Financial Instruments – Credit Losses (Topic 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financial assets and liabilities measured at fair value on a recurring basis</t>
        </is>
      </c>
      <c r="B4" s="4" t="inlineStr">
        <is>
          <t xml:space="preserve">The following table represents the
Company’s financial instruments that are measured at fair value on a recurring basis as of December 31, 2020 and December 31, 2019
for each fair value hierarchy level:
December 31, 2020 Derivative Liabilities Total
Level I $ — $ —
Level II $ — $ —
Level III $ 7,996,994 $ 7,996,994
December 31, 2019 Derivative Liabilities Total
Level I $ — $ —
Level II $ — $ —
Level III $ 3,168,799 $ 3,168,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RED EXPENSES (Tables)</t>
        </is>
      </c>
      <c r="B1" s="2" t="inlineStr">
        <is>
          <t>12 Months Ended</t>
        </is>
      </c>
    </row>
    <row r="2">
      <c r="B2" s="2" t="inlineStr">
        <is>
          <t>Dec. 31, 2020</t>
        </is>
      </c>
    </row>
    <row r="3">
      <c r="A3" s="3" t="inlineStr">
        <is>
          <t>Notes to Financial Statements</t>
        </is>
      </c>
    </row>
    <row r="4">
      <c r="A4" s="4" t="inlineStr">
        <is>
          <t>Schedule of Accured Expenses</t>
        </is>
      </c>
      <c r="B4" s="4" t="inlineStr">
        <is>
          <t xml:space="preserve">As of December 31, 2020 and December
31, 2019, accrued expenses were comprised of the following:
December 31, December 31,
2020 2019
Accrued expenses
Credit cards $ 407 $ 8,282
Customer deposits 18,307 18,307
Employee liabilities 7,612 7,612
Sales tax payable 90 1,416
Short-term loans 3,000 3,000
Total accrued expenses $ 29,416 $ 38,617
Accrued interest
Interest on notes payable $ 44,855 $ 111,326
Interest on short-term loans 5,826 —
Interest on accrued wages 97,552 263,113
Total accrued interest $ 148,233 $ 374,439
Accrued wages $ 321,530 $ 1,184,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As of December 31, 2020 and December
31, 2019, notes payable were comprised of the following:
Original Due Interest Conversion December 31, December 31,
Note Date Date Rate Rate 2020 2019
Armada Investment #2 5/30/2019 2/29/2020 18% Variable $ — $ 27,500
Armada Investment #3 7/22/2019 7/22/2020 8% Variable — 37,950
Armada Investment #4 12/6/2019 12/6/2020 8% Variable — 18,150
BHP Capital NY #3 3/26/2019 3/26/2020 24% Variable — 28,600
BHP Capital NY #4 4/9/2019 1/9/2020 18% Variable — 46,000
BHP Capital NY #6* 5/30/2019 2/29/2020 18% Variable 27,500 27,500
BHP Capital NY #7* 7/22/2019 7/22/2020 8% Variable 37,950 37,950
BHP Capital NY #8* 8/7/2019 8/7/2020 8% Variable — 33,000
BHP Capital NY #9 12/20/2019 12/20/2020 12% Variable 11,075 19,000
Blackbridge Capital #2* 5/3/2016 5/3/2017 5% Variable — 80,400
Coventry #3 5/31/2019 5/31/2020 24% Variable — 38,691
Emunah Funding #4* 10/20/2018 7/20/2019 24% Variable 2,990 2,990
Emunah Funding #8* 1/31/2019 1/31/2020 24% Variable 33,652 33,652
Fourth Man #2 10/26/2018 7/20/2019 24% Variable — 8,257
Fourth Man #4 4/23/2019 4/23/2020 10% Variable — 16,865
Fourth Man #5 7/22/2019 7/22/2020 8% Variable — 37,950
Fourth Man #6 8/12/2019 8/12/2020 8% Variable — 17,600
Fourth Man #7 10/9/2019 10/8/2020 8% Variable — 27,500
Fourth Man #8 12/10/2019 9/10/2020 12% Variable — 16,500
Fourth Man #9 8/3/2020 8/3/2021 8% Variable 27,500
Fourth Man #10 12/15/2020 12/15/2021 8% Variable 33,000 —
James Powell 9/7/2015 Demand 8% Variable — 150,875
Jefferson St Capital #2* 3/5/2019 10/18/2019 0% Variable 5,000 5,000
Jefferson St Capital #3 4/9/2019 1/9/2020 8% Variable — 44,400
Jefferson St Capital #5 5/30/2019 2/29/2020 18% Variable — 27,500
Jefferson St Capital #6* 6/21/2019 3/21/2020 18% Variable 27,500 27,500
Jefferson St Capital #7* 8/20/2019 5/20/2020 18% Variable 38,500 38,500
Jefferson St Capital #8* 12/20/2019 12/20/2020 12% Variable 19,000 19,000
Optempus Invest #1 9/4/2019 4/4/2020 6% Variable — 25,000
Optempus Invest #2 9/13/2019 4/13/2020 6% Variable — 20,000
Optempus Invest #3 10/15/2019 6/15/2020 6% Variable — 25,000
Optempus Invest #4 11/2/2020 11/2/2021 10% Variable 20,000 —
Optempus Invest #5 11/5/2020 11/5/2021 10% Variable 20,000 —
Optempus Invest #6 12/31/2020 12/31/2021 6% Variable 20,000 —
Power Up Lending #1* 3/14/2019 3/14/2020 22% Variable — 6,500
Power Up Lending #2 5/13/2019 5/13/2020 10% Variable — 103,000
Power Up Lending #3 6/20/2019 6/20/2020 10% Variable — 53,000
Power Up Lending #4 5/18/2020 5/18/2021 10% Variable — —
Power Up Lending #5 6/15/2020 6/15/2021 10% Variable 13,100 —
Power Up Lending #6 6/24/2020 6/24/2021 10% Variable 33,000 —
369,767 1,101,330
Less debt discount (136,829 ) (394,795 )
Notes payable, net of discount $ 232,938 $ 706,535
* As of December 31, 2020, the balance of notes payable that are in default is $203,167.</t>
        </is>
      </c>
    </row>
    <row r="5">
      <c r="A5" s="4" t="inlineStr">
        <is>
          <t>Schedule of Converion of Common Stock for Convertible Notes payable</t>
        </is>
      </c>
      <c r="B5" s="4" t="inlineStr">
        <is>
          <t xml:space="preserve">During the year ended December 31, 2020, the Company
issued the following shares of common stock upon the conversions of portions of the Convertible Notes:
Principal Interest Total Conversion Shares
Date Conversion Conversion Conversion Price Issued Issued to
4/16/2020 1,600 — $ 1,600 0.0073 219,178 Redstart Holdings
4/22/2020 1,600 — 1,600 0.0073 219,178 Redstart Holdings
4/28/2020 1,500 — 1,500 0.0059 254,237 Redstart Holdings
5/1/2020 1,100 — 1,100 0.0044 250,000 Redstart Holdings
5/5/2020 12,500 — 12,500 0.0032 3,955,696 GPL Ventures
5/6/2020 12,000 — 12,000 0.0044 2,727,272 Redstart Holdings
5/14/2020 — — — 0.0000 6,460,971 GPL Ventures
5/19/2020 13,458 — 13,458 0.0012 11,214,608 GPL Ventures
5/20/2020 12,744 7,386 20,130 0.0018 11,000,000 Coventry
6/3/2020 22,600 — 22,600 0.0021 10,761,905 Redstart Holdings
6/5/2020 34,650 — 34,650 0.0017 21,000,000 GPL Ventures
6/5/2020 18,000 — 18,000 0.0021 8,624,708 Jefferson St Cap
6/5/2020 21,500 — 21,500 0.0020 10,750,000 Redstart Holdings
6/8/2020 19,192 938 20,130 0.0018 11,000,000 Coventry
6/8/2020 22,800 — 22,800 0.0018 13,333,333 Fourth Man
6/8/2020 21,500 — 21,500 0.0020 10,750,000 Redstart Holdings
6/9/2020 21,500 — 21,500 0.0020 10,750,000 Redstart Holdings
6/9/2020 21,500 — 21,500 0.0020 10,750,000 Redstart Holdings
6/10/2020 16,500 1,010 17,510 0.0012 15,008,658 Fourth Man
6/11/2020 14,500 — 14,500 0.0019 7,957,559 Jefferson St Cap
6/11/2020 18,300 — 18,300 0.0017 10,764,706 Redstart Holdings
6/12/2020 18,950 2,687 21,637 0.0012 19,518,506 Armada
6/12/2020 8,800 — 8,800 0.0009 10,000,000 GPL Ventures
6/12/2020 14,000 — 14,000 0.0013 10,769,231 Redstart Holdings
6/15/2020 11,800 — 11,800 0.0011 10,727,273 Redstart Holdings
6/16/2020 13,575 — 13,575 0.0006 23,452,381 Fourth Man
6/16/2020 — — — 0.0000 42,000,000 GPL Ventures
6/16/2020 11,900 2,200 14,100 0.0008 17,278,106 Jefferson St Cap
6/16/2020 10,700 — 10,700 0.0010 10,700,000 Redstart Holdings
6/17/2020 10,000 21 10,021 0.0007 16,440,765 Armada
6/17/2020 15,740 273 16,013 0.0006 25,000,000 Coventry
6/17/2020 9,100 — 9,100 0.0009 10,705,882 Redstart Holdings
6/17/2020 9,100 — 9,100 0.0009 10,705,882 Redstart Holdings
6/19/2020 13,950 — 13,950 0.0005 31,562,500 Fourth Man
6/19/2020 6,600 5,150 11,750 0.0007 17,537,313 Redstart Holdings
6/22/2020 12,250 — 12,250 0.0007 20,000,000 Jefferson St Cap
6/22/2020 12,200 — 12,200 0.0006 20,000,000 Redstart Holdings
6/23/2020 9,000 12 9,012 0.0005 19,638,145 Armada
6/24/2020 7,500 — 7,500 0.0004 19,704,433 BHP Capital
6/24/2020 14,806 139 14,945 0.0004 35,000,000 Coventry
6/24/2020 10,425 2,837 13,262 0.0004 34,432,158 Fourth Man
6/24/2020 10,400 — 10,400 0.0005 20,000,000 Redstart Holdings
6/25/2020 10,400 — 10,400 0.0005 20,000,000 Redstart Holdings
6/26/2020 4,700 1,477 6,177 0.0004 17,563,330 Fourth Man
6/26/2020 10,400 — 10,400 0.0005 20,000,000 Redstart Holdings
6/29/2020 9,000 819 9,819 0.0005 24,218,648 Armada
6/29/2020 18,100 — 18,100 0.0004 45,812,808 BHP Capital
6/29/2020 10,345 50 10,395 0.0004 30,000,000 Coventry
6/29/2020 11,250 — 11,250 0.0005 23,076,923 Jefferson St Cap
6/29/2020 10,400 — 10,400 0.0005 20,000,000 Redstart Holdings
6/30/2020 15,700 — 15,700 0.0005 30,192,308 Redstart Holdings
7/1/2020 23,100 — 23,100 0.0005 50,217,391 Redstart Holdings
7/1/2020 13,000 2,396 15,396 0.0005 35,484,737 Armada
7/1/2020 3,000 2,897 5,897 0.0003 21,758,881 BHP Capital
7/2/2020 17,600 1,281 18,881 0.0004 47,812,803 Fourth Man
7/2/2020 13,400 9,700 23,100 0.0005 50,217,391 Redstart Holdings
7/6/2020 4,000 2,377 6,377 0.0005 13,706,192 Jefferson St Cap
7/7/2020 — 804 804 0.0004 2,009,375 Redstart Holdings
7/7/2020 14,500 19 14,519 0.0004 39,815,732 Armada
7/7/2020 4,553 24 4,578 0.0003 17,270,950 Coventry
7/8/2020 22,500 2,601 25,101 0.0004 71,324,065 BHP Capital
7/9/2020 16,865 2,862 19,728 0.0003 65,759,708 Fourth Man
7/10/2020 9,150 22 9,172 0.0003 32,565,338 Armada
7/16/2020 17,000 41 17,041 0.0002 89,954,923 BHP Capital
7/16/2020 8,257 2,100 10,357 0.0002 69,046,532 Fourth Man
7/22/2020 6,500 9 6,509 0.0002 35,941,262 BHP Capital
8/4/2020 19,000 2,000 21,000 0.0001 175,000,000 Coventry
8/11/2020 10,000 — 10,000 0.0001 112,820,513 BHP Capital
8/25/2020 7,678 123 7,800 0.0001 130,000,000 Coventry
10/26/2020 7,151 229 7,380 0.00006 134,500,000 Coventry
11/3/2020 6,172 14 6,186 0.00006 114,594,166 Coventry
11/27/2020 5,000 3,593 8,593 0.00007 147,793,846 BHP Capital
12/2/2020 8,900 — 8,900 0.00006 148,333,333 Power Up
12/4/2020 7,100 700 7,800 0.00006 130,000,000 Power Up
12/7/2020 3,840 211 4,052 0.00004 101,297,500 GPL Ventures
12/8/2020 8,500 — 8,500 0.00007 146,153,846 BHP Capital
12/17/2020 9,500 61 9,561 0.00007 162,475,214 BHP Capital
12/22/2020 10,200 — 10,200 0.00006 170,000,000 Power Up
12/24/2020 10,400 — 10,400 0.00006 173,333,333 Power Up
12/29/2020 7,925 2,375 10,300 0.00006 196,361,455 BHP Capital
12/30/2020 9,300 — 9,300 0.00006 155,000,000 Power Up
Total conversions 944,227 61,437 1,005,664 3,674,337,087
Loss on conversion — — 41,116
Conversion fees — — 30,935
$ 944,227 $ 61,437 $ 1,077,715 3,674,337,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Disclosure Leases Tables Abstract</t>
        </is>
      </c>
    </row>
    <row r="4">
      <c r="A4" s="4" t="inlineStr">
        <is>
          <t>Schedule of ROU assets and lease liabilities related to our operating leases</t>
        </is>
      </c>
      <c r="B4" s="4" t="inlineStr">
        <is>
          <t xml:space="preserve">Financing lease assets and liabilities related to
our operating leases are as follows:
December 31, 2020
Financing lease assets $ 31,178
Current financing lease liabilities 3,988
Non-current financing lease liabilities 27,190 </t>
        </is>
      </c>
    </row>
    <row r="5">
      <c r="A5" s="4" t="inlineStr">
        <is>
          <t>Schedule of Supplemental cash flow information and non-cash activity related to our operating leases</t>
        </is>
      </c>
      <c r="B5" s="4" t="inlineStr">
        <is>
          <t xml:space="preserve">Supplemental cash flow information and non-cash activity related to our
operating leases are as follows:
Year ended
December 31, 2020
Operating cash flow information:
Cash paid for amounts included in the measurement of lease liabilities —
Non-cash activity:
Financing lease assets obtained in exchange for lease obligations $ 31,178 </t>
        </is>
      </c>
    </row>
    <row r="6">
      <c r="A6" s="4" t="inlineStr">
        <is>
          <t>Schedule of Future minimum lease payments</t>
        </is>
      </c>
      <c r="B6" s="4" t="inlineStr">
        <is>
          <t xml:space="preserve">The following is a schedule, by years, of future minimum lease payments
required under the finance leases:
Years Ending
December 31, Finance Leases
2021 $ 5,806
2022 6,334
2023 6,334
2024 6,334
2025 6,334
Thereafter 6,862
Total 38,003
Less imputed Interest 6,825
Total liability $ 31,178 </t>
        </is>
      </c>
    </row>
    <row r="7">
      <c r="A7" s="4" t="inlineStr">
        <is>
          <t>Schedule of information related to leases</t>
        </is>
      </c>
      <c r="B7" s="4" t="inlineStr">
        <is>
          <t>Other information related to leases is as follows:
Lease Type Weighted Average Remaining Weighted Average Interest Rate
Finance Leases 6 years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y activity</t>
        </is>
      </c>
      <c r="B4" s="4" t="inlineStr">
        <is>
          <t>The following table represents the Company’s
derivative liability activity for the embedded conversion features for the year ended December 31, 2020:
Notes Warrants Stock Payable Total
Balance, beginning of period $ 1,631,390 $ 3,804 $ 1,533,605 $ 3,168,799
Initial recognition of derivative liability 35,173,887 — — 35,173,887
Derivative settlements (4,976,556 ) — — (4,976,556 )
Loss (gain) on derivative liability valuation (27,895,246 ) 23,539 2,502,571 (25,369,136 )
Balance, end of period $ 3,933,475 $ 27,343 $ 4,036,176 $ 7,996,994 Convertible Notes The fair value at the commitment date for the convertible
notes and the revaluation dates for the Company’s derivative liabilities were based upon the following management assumptions as
of December 31, 2020:
Valuation date
Expected dividends 0%
Expected volatility 249.88%-775.47%
Expected term .09 - 1 year
Risk free interest .07%-.13% Warrants
Valuation date
Expected dividends 0%
Expected volatility 491.11%-519.32%
Expected term 3.01 – 3.77 years
Risk free interest 0.17% Stock Payable
Valuation date
Expected dividends 0%
Expected volatility 758.23%
Expected term 1 year
Risk free interest 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0</t>
        </is>
      </c>
    </row>
    <row r="3">
      <c r="A3" s="3" t="inlineStr">
        <is>
          <t>Disclosure Income Taxes Tables Abstract</t>
        </is>
      </c>
    </row>
    <row r="4">
      <c r="A4" s="4" t="inlineStr">
        <is>
          <t>Schedule of Deferred Tax Assets</t>
        </is>
      </c>
      <c r="B4" s="4" t="inlineStr">
        <is>
          <t xml:space="preserve">The deferred tax asset and the valuation allowance
consist of the following at December 31, 2020:
December 31,
2020
Net operating loss $ 2,972,563
Statutory rate 21 %
Expected tax recovery 624,238
Change in valuation allowance (624,238 )
Income tax provision $ —
Components of deferred tax asset:
Non-capital tax loss carry-forwards 624,238
Less: valuation allowance (624,238 )
Net deferred tax asset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Details Narrative) - Board of Directors Chairman [Member]</t>
        </is>
      </c>
      <c r="B1" s="2" t="inlineStr">
        <is>
          <t>Mar. 09, 2017USD ($)</t>
        </is>
      </c>
    </row>
    <row r="2">
      <c r="A2" s="4" t="inlineStr">
        <is>
          <t>Common stock value issued</t>
        </is>
      </c>
      <c r="B2" s="5" t="n">
        <v>6250000</v>
      </c>
    </row>
    <row r="3">
      <c r="A3" s="4" t="inlineStr">
        <is>
          <t>Restricted common stock, value</t>
        </is>
      </c>
      <c r="B3" s="5" t="n">
        <v>5000000</v>
      </c>
    </row>
    <row r="4">
      <c r="A4" s="4" t="inlineStr">
        <is>
          <t>Restricted common stock, description</t>
        </is>
      </c>
      <c r="B4" s="4" t="inlineStr">
        <is>
          <t>Restricted Common Stock 90 days from the date of this agreement and $1,250,000 of Preferred Series-A Shares of the Company's Preferred Stock (the "Acquisition").</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Fair Value, Measurements, Recurring [Member] - Fair Value, Inputs, Level 3 [Member] - USD ($)</t>
        </is>
      </c>
      <c r="B1" s="2" t="inlineStr">
        <is>
          <t>Dec. 31, 2020</t>
        </is>
      </c>
      <c r="C1" s="2" t="inlineStr">
        <is>
          <t>Dec. 31, 2019</t>
        </is>
      </c>
    </row>
    <row r="2">
      <c r="A2" s="4" t="inlineStr">
        <is>
          <t>Derivative Liability</t>
        </is>
      </c>
      <c r="B2" s="5" t="n">
        <v>7996994</v>
      </c>
      <c r="C2" s="5" t="n">
        <v>3168799</v>
      </c>
    </row>
    <row r="3">
      <c r="A3" s="4" t="inlineStr">
        <is>
          <t>Total Financial Liabilities</t>
        </is>
      </c>
      <c r="B3" s="5" t="n">
        <v>7996994</v>
      </c>
      <c r="C3" s="5" t="n">
        <v>31687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DENSED CONSOLIDATED BALANCE SHEETS (Parenthetical) - $ / shares</t>
        </is>
      </c>
      <c r="C1" s="2" t="inlineStr">
        <is>
          <t>Dec. 31, 2020</t>
        </is>
      </c>
      <c r="D1" s="2" t="inlineStr">
        <is>
          <t>Dec. 31, 2019</t>
        </is>
      </c>
    </row>
    <row r="2">
      <c r="A2" s="4" t="inlineStr">
        <is>
          <t>Common stock, par value</t>
        </is>
      </c>
      <c r="B2" s="4" t="inlineStr">
        <is>
          <t>[1]</t>
        </is>
      </c>
      <c r="C2" s="7" t="n">
        <v>1e-05</v>
      </c>
      <c r="D2" s="7" t="n">
        <v>1e-05</v>
      </c>
    </row>
    <row r="3">
      <c r="A3" s="4" t="inlineStr">
        <is>
          <t>Common stock, shares authorized</t>
        </is>
      </c>
      <c r="B3" s="4" t="inlineStr">
        <is>
          <t>[1]</t>
        </is>
      </c>
      <c r="C3" s="6" t="n">
        <v>5000000000</v>
      </c>
      <c r="D3" s="6" t="n">
        <v>5000000000</v>
      </c>
    </row>
    <row r="4">
      <c r="A4" s="4" t="inlineStr">
        <is>
          <t>Common stock, shares issued</t>
        </is>
      </c>
      <c r="B4" s="4" t="inlineStr">
        <is>
          <t>[1]</t>
        </is>
      </c>
      <c r="C4" s="6" t="n">
        <v>4896736884</v>
      </c>
      <c r="D4" s="6" t="n">
        <v>4524351</v>
      </c>
    </row>
    <row r="5">
      <c r="A5" s="4" t="inlineStr">
        <is>
          <t>Common stock, shares outstanding</t>
        </is>
      </c>
      <c r="B5" s="4" t="inlineStr">
        <is>
          <t>[1]</t>
        </is>
      </c>
      <c r="C5" s="6" t="n">
        <v>4896736884</v>
      </c>
      <c r="D5" s="6" t="n">
        <v>4524351</v>
      </c>
    </row>
    <row r="6">
      <c r="A6" s="4" t="inlineStr">
        <is>
          <t>Series A Preferred Stock [Member]</t>
        </is>
      </c>
    </row>
    <row r="7">
      <c r="A7" s="4" t="inlineStr">
        <is>
          <t>Preferred stock, par value</t>
        </is>
      </c>
      <c r="C7" s="8" t="n">
        <v>0.001</v>
      </c>
      <c r="D7" s="8" t="n">
        <v>0.001</v>
      </c>
    </row>
    <row r="8">
      <c r="A8" s="4" t="inlineStr">
        <is>
          <t>Preferred stock, shares authorized</t>
        </is>
      </c>
      <c r="C8" s="6" t="n">
        <v>10000000</v>
      </c>
      <c r="D8" s="6" t="n">
        <v>10000000</v>
      </c>
    </row>
    <row r="9">
      <c r="A9" s="4" t="inlineStr">
        <is>
          <t>Preferred stock, shares issued</t>
        </is>
      </c>
      <c r="C9" s="6" t="n">
        <v>6235757</v>
      </c>
      <c r="D9" s="6" t="n">
        <v>5985248</v>
      </c>
    </row>
    <row r="10">
      <c r="A10" s="4" t="inlineStr">
        <is>
          <t>Preferred stock, shares outstanding</t>
        </is>
      </c>
      <c r="C10" s="6" t="n">
        <v>6235757</v>
      </c>
      <c r="D10" s="6" t="n">
        <v>5985248</v>
      </c>
    </row>
    <row r="11">
      <c r="A11" s="4" t="inlineStr">
        <is>
          <t>Series C Preferred Stock [Member]</t>
        </is>
      </c>
    </row>
    <row r="12">
      <c r="A12" s="4" t="inlineStr">
        <is>
          <t>Preferred stock, par value</t>
        </is>
      </c>
      <c r="C12" s="9" t="n">
        <v>0.0001</v>
      </c>
      <c r="D12" s="9" t="n">
        <v>0.0001</v>
      </c>
    </row>
    <row r="13">
      <c r="A13" s="4" t="inlineStr">
        <is>
          <t>Preferred stock, shares authorized</t>
        </is>
      </c>
      <c r="C13" s="6" t="n">
        <v>45750</v>
      </c>
      <c r="D13" s="6" t="n">
        <v>45750</v>
      </c>
    </row>
    <row r="14">
      <c r="A14" s="4" t="inlineStr">
        <is>
          <t>Preferred stock, shares issued</t>
        </is>
      </c>
      <c r="C14" s="6" t="n">
        <v>35583</v>
      </c>
      <c r="D14" s="6" t="n">
        <v>35583</v>
      </c>
    </row>
    <row r="15">
      <c r="A15" s="4" t="inlineStr">
        <is>
          <t>Preferred stock, shares outstanding</t>
        </is>
      </c>
      <c r="C15" s="6" t="n">
        <v>35583</v>
      </c>
      <c r="D15" s="6" t="n">
        <v>35583</v>
      </c>
    </row>
    <row r="16">
      <c r="A16" s="4" t="inlineStr">
        <is>
          <t>Series B Preferred Stock [Member]</t>
        </is>
      </c>
    </row>
    <row r="17">
      <c r="A17" s="4" t="inlineStr">
        <is>
          <t>Preferred stock, par value</t>
        </is>
      </c>
      <c r="C17" s="8" t="n">
        <v>0.001</v>
      </c>
      <c r="D17" s="8" t="n">
        <v>0.001</v>
      </c>
    </row>
    <row r="18">
      <c r="A18" s="4" t="inlineStr">
        <is>
          <t>Preferred stock, shares authorized</t>
        </is>
      </c>
      <c r="C18" s="6" t="n">
        <v>10000000</v>
      </c>
      <c r="D18" s="6" t="n">
        <v>10000000</v>
      </c>
    </row>
    <row r="19">
      <c r="A19" s="4" t="inlineStr">
        <is>
          <t>Preferred stock, shares issued</t>
        </is>
      </c>
      <c r="C19" s="6" t="n">
        <v>500</v>
      </c>
      <c r="D19" s="6" t="n">
        <v>500</v>
      </c>
    </row>
    <row r="20">
      <c r="A20" s="4" t="inlineStr">
        <is>
          <t>Preferred stock, shares outstanding</t>
        </is>
      </c>
      <c r="C20" s="6" t="n">
        <v>500</v>
      </c>
      <c r="D20" s="6" t="n">
        <v>500</v>
      </c>
    </row>
    <row r="21"/>
    <row r="22">
      <c r="A22" s="4" t="inlineStr">
        <is>
          <t>[1]</t>
        </is>
      </c>
      <c r="B22" s="4" t="inlineStr">
        <is>
          <t>All common share amounts and per share amounts in the financial statements reflect the one-for-one thousand reverse stock split that was made effective on December 18, 2019. See Note 12.</t>
        </is>
      </c>
    </row>
  </sheetData>
  <mergeCells count="3">
    <mergeCell ref="A1:B1"/>
    <mergeCell ref="A21:C21"/>
    <mergeCell ref="B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Dec. 31, 2020</t>
        </is>
      </c>
      <c r="C1" s="2" t="inlineStr">
        <is>
          <t>Dec. 31, 2019</t>
        </is>
      </c>
      <c r="D1" s="2" t="inlineStr">
        <is>
          <t>Dec. 31, 2018</t>
        </is>
      </c>
    </row>
    <row r="2">
      <c r="A2" s="3" t="inlineStr">
        <is>
          <t>Standard Office Lease [Member]</t>
        </is>
      </c>
    </row>
    <row r="3">
      <c r="A3" s="4" t="inlineStr">
        <is>
          <t>Total Shareholders' Equity deficit</t>
        </is>
      </c>
      <c r="B3" s="5" t="n">
        <v>21696643</v>
      </c>
      <c r="C3" s="5" t="n">
        <v>17036827</v>
      </c>
      <c r="D3" s="5" t="n">
        <v>17563334</v>
      </c>
    </row>
    <row r="4">
      <c r="A4" s="4" t="inlineStr">
        <is>
          <t>Working Capital Deficit</t>
        </is>
      </c>
      <c r="B4" s="5" t="n">
        <v>94337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URED EXPENSES (Details) - USD ($)</t>
        </is>
      </c>
      <c r="B1" s="2" t="inlineStr">
        <is>
          <t>Dec. 31, 2020</t>
        </is>
      </c>
      <c r="C1" s="2" t="inlineStr">
        <is>
          <t>Dec. 31, 2019</t>
        </is>
      </c>
    </row>
    <row r="2">
      <c r="A2" s="3" t="inlineStr">
        <is>
          <t>Accrued expenses</t>
        </is>
      </c>
    </row>
    <row r="3">
      <c r="A3" s="4" t="inlineStr">
        <is>
          <t>Credit cards</t>
        </is>
      </c>
      <c r="B3" s="5" t="n">
        <v>407</v>
      </c>
      <c r="C3" s="5" t="n">
        <v>8282</v>
      </c>
    </row>
    <row r="4">
      <c r="A4" s="4" t="inlineStr">
        <is>
          <t>Customer deposits</t>
        </is>
      </c>
      <c r="B4" s="6" t="n">
        <v>18307</v>
      </c>
      <c r="C4" s="6" t="n">
        <v>18307</v>
      </c>
    </row>
    <row r="5">
      <c r="A5" s="4" t="inlineStr">
        <is>
          <t>Employee liabilities</t>
        </is>
      </c>
      <c r="B5" s="6" t="n">
        <v>7612</v>
      </c>
      <c r="C5" s="6" t="n">
        <v>7612</v>
      </c>
    </row>
    <row r="6">
      <c r="A6" s="4" t="inlineStr">
        <is>
          <t>Sales tax payable</t>
        </is>
      </c>
      <c r="B6" s="6" t="n">
        <v>90</v>
      </c>
      <c r="C6" s="6" t="n">
        <v>1416</v>
      </c>
    </row>
    <row r="7">
      <c r="A7" s="4" t="inlineStr">
        <is>
          <t>Short-term loan</t>
        </is>
      </c>
      <c r="B7" s="6" t="n">
        <v>3000</v>
      </c>
      <c r="C7" s="6" t="n">
        <v>3000</v>
      </c>
    </row>
    <row r="8">
      <c r="A8" s="4" t="inlineStr">
        <is>
          <t>Total accrued expenses</t>
        </is>
      </c>
      <c r="B8" s="6" t="n">
        <v>29416</v>
      </c>
      <c r="C8" s="6" t="n">
        <v>38617</v>
      </c>
    </row>
    <row r="9">
      <c r="A9" s="3" t="inlineStr">
        <is>
          <t>Accrued interest</t>
        </is>
      </c>
    </row>
    <row r="10">
      <c r="A10" s="4" t="inlineStr">
        <is>
          <t>Interest on notes payable</t>
        </is>
      </c>
      <c r="B10" s="6" t="n">
        <v>44855</v>
      </c>
      <c r="C10" s="6" t="n">
        <v>111326</v>
      </c>
    </row>
    <row r="11">
      <c r="A11" s="4" t="inlineStr">
        <is>
          <t>Interest on promissory notes</t>
        </is>
      </c>
      <c r="B11" s="6" t="n">
        <v>5826</v>
      </c>
      <c r="C11" s="4" t="inlineStr">
        <is>
          <t xml:space="preserve"> </t>
        </is>
      </c>
    </row>
    <row r="12">
      <c r="A12" s="4" t="inlineStr">
        <is>
          <t>Interest on accrued wages</t>
        </is>
      </c>
      <c r="B12" s="6" t="n">
        <v>97552</v>
      </c>
      <c r="C12" s="6" t="n">
        <v>263113</v>
      </c>
    </row>
    <row r="13">
      <c r="A13" s="4" t="inlineStr">
        <is>
          <t>Total accrued interest</t>
        </is>
      </c>
      <c r="B13" s="6" t="n">
        <v>148233</v>
      </c>
      <c r="C13" s="6" t="n">
        <v>374439</v>
      </c>
    </row>
    <row r="14">
      <c r="A14" s="4" t="inlineStr">
        <is>
          <t>Accrued wages</t>
        </is>
      </c>
      <c r="B14" s="5" t="n">
        <v>321530</v>
      </c>
      <c r="C14" s="5" t="n">
        <v>11844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s>
  <sheetData>
    <row r="1">
      <c r="A1" s="1" t="inlineStr">
        <is>
          <t>CONVERTIBLE NOTES PAYABLE (Details) - USD ($)</t>
        </is>
      </c>
      <c r="C1" s="2" t="inlineStr">
        <is>
          <t>12 Months Ended</t>
        </is>
      </c>
    </row>
    <row r="2">
      <c r="C2" s="2" t="inlineStr">
        <is>
          <t>Dec. 31, 2020</t>
        </is>
      </c>
      <c r="D2" s="2" t="inlineStr">
        <is>
          <t>Dec. 31, 2019</t>
        </is>
      </c>
    </row>
    <row r="3">
      <c r="A3" s="3" t="inlineStr">
        <is>
          <t>Short-term Debt [Line Items]</t>
        </is>
      </c>
    </row>
    <row r="4">
      <c r="A4" s="4" t="inlineStr">
        <is>
          <t>Notes payable, gross</t>
        </is>
      </c>
      <c r="C4" s="5" t="n">
        <v>369767</v>
      </c>
      <c r="D4" s="5" t="n">
        <v>1101330</v>
      </c>
    </row>
    <row r="5">
      <c r="A5" s="4" t="inlineStr">
        <is>
          <t>Debt discount</t>
        </is>
      </c>
      <c r="C5" s="6" t="n">
        <v>-136829</v>
      </c>
      <c r="D5" s="6" t="n">
        <v>-394795</v>
      </c>
    </row>
    <row r="6">
      <c r="A6" s="4" t="inlineStr">
        <is>
          <t>Notes payable, net of discount</t>
        </is>
      </c>
      <c r="C6" s="5" t="n">
        <v>232938</v>
      </c>
      <c r="D6" s="6" t="n">
        <v>706535</v>
      </c>
    </row>
    <row r="7">
      <c r="A7" s="4" t="inlineStr">
        <is>
          <t>Armada Investment #2</t>
        </is>
      </c>
    </row>
    <row r="8">
      <c r="A8" s="3" t="inlineStr">
        <is>
          <t>Short-term Debt [Line Items]</t>
        </is>
      </c>
    </row>
    <row r="9">
      <c r="A9" s="4" t="inlineStr">
        <is>
          <t>Original Note Date</t>
        </is>
      </c>
      <c r="C9" s="4" t="inlineStr">
        <is>
          <t>May 30,
		2019</t>
        </is>
      </c>
    </row>
    <row r="10">
      <c r="A10" s="4" t="inlineStr">
        <is>
          <t>Due Date</t>
        </is>
      </c>
      <c r="C10" s="4" t="inlineStr">
        <is>
          <t>Feb. 29,
		2020</t>
        </is>
      </c>
    </row>
    <row r="11">
      <c r="A11" s="4" t="inlineStr">
        <is>
          <t>Interest Rate</t>
        </is>
      </c>
      <c r="C11" s="4" t="inlineStr">
        <is>
          <t>18.00%</t>
        </is>
      </c>
    </row>
    <row r="12">
      <c r="A12" s="4" t="inlineStr">
        <is>
          <t>Conversion Rate</t>
        </is>
      </c>
      <c r="C12" s="4" t="inlineStr">
        <is>
          <t>Variable</t>
        </is>
      </c>
    </row>
    <row r="13">
      <c r="A13" s="4" t="inlineStr">
        <is>
          <t>Notes payable, gross</t>
        </is>
      </c>
      <c r="C13" s="4" t="inlineStr">
        <is>
          <t xml:space="preserve"> </t>
        </is>
      </c>
      <c r="D13" s="6" t="n">
        <v>27500</v>
      </c>
    </row>
    <row r="14">
      <c r="A14" s="4" t="inlineStr">
        <is>
          <t>Armada Investment #3</t>
        </is>
      </c>
    </row>
    <row r="15">
      <c r="A15" s="3" t="inlineStr">
        <is>
          <t>Short-term Debt [Line Items]</t>
        </is>
      </c>
    </row>
    <row r="16">
      <c r="A16" s="4" t="inlineStr">
        <is>
          <t>Original Note Date</t>
        </is>
      </c>
      <c r="C16" s="4" t="inlineStr">
        <is>
          <t>Jul. 22,
		2019</t>
        </is>
      </c>
    </row>
    <row r="17">
      <c r="A17" s="4" t="inlineStr">
        <is>
          <t>Due Date</t>
        </is>
      </c>
      <c r="C17" s="4" t="inlineStr">
        <is>
          <t>Jul. 22,
		2020</t>
        </is>
      </c>
    </row>
    <row r="18">
      <c r="A18" s="4" t="inlineStr">
        <is>
          <t>Interest Rate</t>
        </is>
      </c>
      <c r="C18" s="4" t="inlineStr">
        <is>
          <t>8.00%</t>
        </is>
      </c>
    </row>
    <row r="19">
      <c r="A19" s="4" t="inlineStr">
        <is>
          <t>Conversion Rate</t>
        </is>
      </c>
      <c r="C19" s="4" t="inlineStr">
        <is>
          <t>Variable</t>
        </is>
      </c>
    </row>
    <row r="20">
      <c r="A20" s="4" t="inlineStr">
        <is>
          <t>Notes payable, gross</t>
        </is>
      </c>
      <c r="C20" s="4" t="inlineStr">
        <is>
          <t xml:space="preserve"> </t>
        </is>
      </c>
      <c r="D20" s="6" t="n">
        <v>37950</v>
      </c>
    </row>
    <row r="21">
      <c r="A21" s="4" t="inlineStr">
        <is>
          <t>Armada Investment #4</t>
        </is>
      </c>
    </row>
    <row r="22">
      <c r="A22" s="3" t="inlineStr">
        <is>
          <t>Short-term Debt [Line Items]</t>
        </is>
      </c>
    </row>
    <row r="23">
      <c r="A23" s="4" t="inlineStr">
        <is>
          <t>Original Note Date</t>
        </is>
      </c>
      <c r="C23" s="4" t="inlineStr">
        <is>
          <t>Dec. 6,
		2019</t>
        </is>
      </c>
    </row>
    <row r="24">
      <c r="A24" s="4" t="inlineStr">
        <is>
          <t>Due Date</t>
        </is>
      </c>
      <c r="C24" s="4" t="inlineStr">
        <is>
          <t>Dec. 6,
		2020</t>
        </is>
      </c>
    </row>
    <row r="25">
      <c r="A25" s="4" t="inlineStr">
        <is>
          <t>Interest Rate</t>
        </is>
      </c>
      <c r="C25" s="4" t="inlineStr">
        <is>
          <t>8.00%</t>
        </is>
      </c>
    </row>
    <row r="26">
      <c r="A26" s="4" t="inlineStr">
        <is>
          <t>Conversion Rate</t>
        </is>
      </c>
      <c r="C26" s="4" t="inlineStr">
        <is>
          <t>Variable</t>
        </is>
      </c>
    </row>
    <row r="27">
      <c r="A27" s="4" t="inlineStr">
        <is>
          <t>Notes payable, gross</t>
        </is>
      </c>
      <c r="C27" s="4" t="inlineStr">
        <is>
          <t xml:space="preserve"> </t>
        </is>
      </c>
      <c r="D27" s="6" t="n">
        <v>18150</v>
      </c>
    </row>
    <row r="28">
      <c r="A28" s="4" t="inlineStr">
        <is>
          <t>BHP Capital NY #3</t>
        </is>
      </c>
    </row>
    <row r="29">
      <c r="A29" s="3" t="inlineStr">
        <is>
          <t>Short-term Debt [Line Items]</t>
        </is>
      </c>
    </row>
    <row r="30">
      <c r="A30" s="4" t="inlineStr">
        <is>
          <t>Original Note Date</t>
        </is>
      </c>
      <c r="C30" s="4" t="inlineStr">
        <is>
          <t>Mar. 26,
		2019</t>
        </is>
      </c>
    </row>
    <row r="31">
      <c r="A31" s="4" t="inlineStr">
        <is>
          <t>Due Date</t>
        </is>
      </c>
      <c r="C31" s="4" t="inlineStr">
        <is>
          <t>Mar. 26,
		2020</t>
        </is>
      </c>
    </row>
    <row r="32">
      <c r="A32" s="4" t="inlineStr">
        <is>
          <t>Interest Rate</t>
        </is>
      </c>
      <c r="C32" s="4" t="inlineStr">
        <is>
          <t>24.00%</t>
        </is>
      </c>
    </row>
    <row r="33">
      <c r="A33" s="4" t="inlineStr">
        <is>
          <t>Conversion Rate</t>
        </is>
      </c>
      <c r="C33" s="4" t="inlineStr">
        <is>
          <t>Variable</t>
        </is>
      </c>
    </row>
    <row r="34">
      <c r="A34" s="4" t="inlineStr">
        <is>
          <t>Notes payable, gross</t>
        </is>
      </c>
      <c r="C34" s="4" t="inlineStr">
        <is>
          <t xml:space="preserve"> </t>
        </is>
      </c>
      <c r="D34" s="6" t="n">
        <v>28600</v>
      </c>
    </row>
    <row r="35">
      <c r="A35" s="4" t="inlineStr">
        <is>
          <t>BHP Capital NY #4</t>
        </is>
      </c>
    </row>
    <row r="36">
      <c r="A36" s="3" t="inlineStr">
        <is>
          <t>Short-term Debt [Line Items]</t>
        </is>
      </c>
    </row>
    <row r="37">
      <c r="A37" s="4" t="inlineStr">
        <is>
          <t>Original Note Date</t>
        </is>
      </c>
      <c r="C37" s="4" t="inlineStr">
        <is>
          <t>Apr. 9,
		2019</t>
        </is>
      </c>
    </row>
    <row r="38">
      <c r="A38" s="4" t="inlineStr">
        <is>
          <t>Due Date</t>
        </is>
      </c>
      <c r="C38" s="4" t="inlineStr">
        <is>
          <t>Jan. 9,
		2020</t>
        </is>
      </c>
    </row>
    <row r="39">
      <c r="A39" s="4" t="inlineStr">
        <is>
          <t>Interest Rate</t>
        </is>
      </c>
      <c r="C39" s="4" t="inlineStr">
        <is>
          <t>18.00%</t>
        </is>
      </c>
    </row>
    <row r="40">
      <c r="A40" s="4" t="inlineStr">
        <is>
          <t>Conversion Rate</t>
        </is>
      </c>
      <c r="C40" s="4" t="inlineStr">
        <is>
          <t>Variable</t>
        </is>
      </c>
    </row>
    <row r="41">
      <c r="A41" s="4" t="inlineStr">
        <is>
          <t>Notes payable, gross</t>
        </is>
      </c>
      <c r="C41" s="4" t="inlineStr">
        <is>
          <t xml:space="preserve"> </t>
        </is>
      </c>
      <c r="D41" s="6" t="n">
        <v>46000</v>
      </c>
    </row>
    <row r="42">
      <c r="A42" s="4" t="inlineStr">
        <is>
          <t>BHP Capital NY #6</t>
        </is>
      </c>
    </row>
    <row r="43">
      <c r="A43" s="3" t="inlineStr">
        <is>
          <t>Short-term Debt [Line Items]</t>
        </is>
      </c>
    </row>
    <row r="44">
      <c r="A44" s="4" t="inlineStr">
        <is>
          <t>Original Note Date</t>
        </is>
      </c>
      <c r="B44" s="4" t="inlineStr">
        <is>
          <t>[1]</t>
        </is>
      </c>
      <c r="C44" s="4" t="inlineStr">
        <is>
          <t>May 30,
		2019</t>
        </is>
      </c>
    </row>
    <row r="45">
      <c r="A45" s="4" t="inlineStr">
        <is>
          <t>Due Date</t>
        </is>
      </c>
      <c r="B45" s="4" t="inlineStr">
        <is>
          <t>[1]</t>
        </is>
      </c>
      <c r="C45" s="4" t="inlineStr">
        <is>
          <t>Feb. 29,
		2020</t>
        </is>
      </c>
    </row>
    <row r="46">
      <c r="A46" s="4" t="inlineStr">
        <is>
          <t>Interest Rate</t>
        </is>
      </c>
      <c r="B46" s="4" t="inlineStr">
        <is>
          <t>[1]</t>
        </is>
      </c>
      <c r="C46" s="4" t="inlineStr">
        <is>
          <t>18.00%</t>
        </is>
      </c>
    </row>
    <row r="47">
      <c r="A47" s="4" t="inlineStr">
        <is>
          <t>Conversion Rate</t>
        </is>
      </c>
      <c r="B47" s="4" t="inlineStr">
        <is>
          <t>[1]</t>
        </is>
      </c>
      <c r="C47" s="4" t="inlineStr">
        <is>
          <t>Variable</t>
        </is>
      </c>
    </row>
    <row r="48">
      <c r="A48" s="4" t="inlineStr">
        <is>
          <t>Notes payable, gross</t>
        </is>
      </c>
      <c r="B48" s="4" t="inlineStr">
        <is>
          <t>[1]</t>
        </is>
      </c>
      <c r="C48" s="5" t="n">
        <v>27500</v>
      </c>
      <c r="D48" s="6" t="n">
        <v>27500</v>
      </c>
    </row>
    <row r="49">
      <c r="A49" s="4" t="inlineStr">
        <is>
          <t>BHP Capital NY #7</t>
        </is>
      </c>
    </row>
    <row r="50">
      <c r="A50" s="3" t="inlineStr">
        <is>
          <t>Short-term Debt [Line Items]</t>
        </is>
      </c>
    </row>
    <row r="51">
      <c r="A51" s="4" t="inlineStr">
        <is>
          <t>Original Note Date</t>
        </is>
      </c>
      <c r="B51" s="4" t="inlineStr">
        <is>
          <t>[1]</t>
        </is>
      </c>
      <c r="C51" s="4" t="inlineStr">
        <is>
          <t>Jul. 22,
		2019</t>
        </is>
      </c>
    </row>
    <row r="52">
      <c r="A52" s="4" t="inlineStr">
        <is>
          <t>Due Date</t>
        </is>
      </c>
      <c r="B52" s="4" t="inlineStr">
        <is>
          <t>[1]</t>
        </is>
      </c>
      <c r="C52" s="4" t="inlineStr">
        <is>
          <t>Jul. 22,
		2020</t>
        </is>
      </c>
    </row>
    <row r="53">
      <c r="A53" s="4" t="inlineStr">
        <is>
          <t>Interest Rate</t>
        </is>
      </c>
      <c r="B53" s="4" t="inlineStr">
        <is>
          <t>[1]</t>
        </is>
      </c>
      <c r="C53" s="4" t="inlineStr">
        <is>
          <t>8.00%</t>
        </is>
      </c>
    </row>
    <row r="54">
      <c r="A54" s="4" t="inlineStr">
        <is>
          <t>Conversion Rate</t>
        </is>
      </c>
      <c r="B54" s="4" t="inlineStr">
        <is>
          <t>[1]</t>
        </is>
      </c>
      <c r="C54" s="4" t="inlineStr">
        <is>
          <t>Variable</t>
        </is>
      </c>
    </row>
    <row r="55">
      <c r="A55" s="4" t="inlineStr">
        <is>
          <t>Notes payable, gross</t>
        </is>
      </c>
      <c r="B55" s="4" t="inlineStr">
        <is>
          <t>[1]</t>
        </is>
      </c>
      <c r="C55" s="5" t="n">
        <v>37950</v>
      </c>
      <c r="D55" s="6" t="n">
        <v>37950</v>
      </c>
    </row>
    <row r="56">
      <c r="A56" s="4" t="inlineStr">
        <is>
          <t>BHP Capital NY #8</t>
        </is>
      </c>
    </row>
    <row r="57">
      <c r="A57" s="3" t="inlineStr">
        <is>
          <t>Short-term Debt [Line Items]</t>
        </is>
      </c>
    </row>
    <row r="58">
      <c r="A58" s="4" t="inlineStr">
        <is>
          <t>Original Note Date</t>
        </is>
      </c>
      <c r="B58" s="4" t="inlineStr">
        <is>
          <t>[1]</t>
        </is>
      </c>
      <c r="C58" s="4" t="inlineStr">
        <is>
          <t>Aug. 7,
		2019</t>
        </is>
      </c>
    </row>
    <row r="59">
      <c r="A59" s="4" t="inlineStr">
        <is>
          <t>Due Date</t>
        </is>
      </c>
      <c r="B59" s="4" t="inlineStr">
        <is>
          <t>[1]</t>
        </is>
      </c>
      <c r="C59" s="4" t="inlineStr">
        <is>
          <t>Aug. 7,
		2020</t>
        </is>
      </c>
    </row>
    <row r="60">
      <c r="A60" s="4" t="inlineStr">
        <is>
          <t>Interest Rate</t>
        </is>
      </c>
      <c r="B60" s="4" t="inlineStr">
        <is>
          <t>[1]</t>
        </is>
      </c>
      <c r="C60" s="4" t="inlineStr">
        <is>
          <t>8.00%</t>
        </is>
      </c>
    </row>
    <row r="61">
      <c r="A61" s="4" t="inlineStr">
        <is>
          <t>Conversion Rate</t>
        </is>
      </c>
      <c r="B61" s="4" t="inlineStr">
        <is>
          <t>[1]</t>
        </is>
      </c>
      <c r="C61" s="4" t="inlineStr">
        <is>
          <t>Variable</t>
        </is>
      </c>
    </row>
    <row r="62">
      <c r="A62" s="4" t="inlineStr">
        <is>
          <t>Notes payable, gross</t>
        </is>
      </c>
      <c r="B62" s="4" t="inlineStr">
        <is>
          <t>[1]</t>
        </is>
      </c>
      <c r="C62" s="4" t="inlineStr">
        <is>
          <t xml:space="preserve"> </t>
        </is>
      </c>
      <c r="D62" s="6" t="n">
        <v>33000</v>
      </c>
    </row>
    <row r="63">
      <c r="A63" s="4" t="inlineStr">
        <is>
          <t>BHP Capital NY #9</t>
        </is>
      </c>
    </row>
    <row r="64">
      <c r="A64" s="3" t="inlineStr">
        <is>
          <t>Short-term Debt [Line Items]</t>
        </is>
      </c>
    </row>
    <row r="65">
      <c r="A65" s="4" t="inlineStr">
        <is>
          <t>Original Note Date</t>
        </is>
      </c>
      <c r="B65" s="4" t="inlineStr">
        <is>
          <t>[1]</t>
        </is>
      </c>
      <c r="C65" s="4" t="inlineStr">
        <is>
          <t>Dec. 20,
		2019</t>
        </is>
      </c>
    </row>
    <row r="66">
      <c r="A66" s="4" t="inlineStr">
        <is>
          <t>Due Date</t>
        </is>
      </c>
      <c r="B66" s="4" t="inlineStr">
        <is>
          <t>[1]</t>
        </is>
      </c>
      <c r="C66" s="4" t="inlineStr">
        <is>
          <t>Dec. 20,
		2020</t>
        </is>
      </c>
    </row>
    <row r="67">
      <c r="A67" s="4" t="inlineStr">
        <is>
          <t>Interest Rate</t>
        </is>
      </c>
      <c r="B67" s="4" t="inlineStr">
        <is>
          <t>[1]</t>
        </is>
      </c>
      <c r="C67" s="4" t="inlineStr">
        <is>
          <t>12.00%</t>
        </is>
      </c>
    </row>
    <row r="68">
      <c r="A68" s="4" t="inlineStr">
        <is>
          <t>Conversion Rate</t>
        </is>
      </c>
      <c r="B68" s="4" t="inlineStr">
        <is>
          <t>[1]</t>
        </is>
      </c>
      <c r="C68" s="4" t="inlineStr">
        <is>
          <t>Variable</t>
        </is>
      </c>
    </row>
    <row r="69">
      <c r="A69" s="4" t="inlineStr">
        <is>
          <t>Notes payable, gross</t>
        </is>
      </c>
      <c r="B69" s="4" t="inlineStr">
        <is>
          <t>[1]</t>
        </is>
      </c>
      <c r="C69" s="5" t="n">
        <v>11075</v>
      </c>
      <c r="D69" s="6" t="n">
        <v>19000</v>
      </c>
    </row>
    <row r="70">
      <c r="A70" s="4" t="inlineStr">
        <is>
          <t>Blackbridge Capital #2</t>
        </is>
      </c>
    </row>
    <row r="71">
      <c r="A71" s="3" t="inlineStr">
        <is>
          <t>Short-term Debt [Line Items]</t>
        </is>
      </c>
    </row>
    <row r="72">
      <c r="A72" s="4" t="inlineStr">
        <is>
          <t>Original Note Date</t>
        </is>
      </c>
      <c r="B72" s="4" t="inlineStr">
        <is>
          <t>[1]</t>
        </is>
      </c>
      <c r="C72" s="4" t="inlineStr">
        <is>
          <t>May 3,
		2016</t>
        </is>
      </c>
    </row>
    <row r="73">
      <c r="A73" s="4" t="inlineStr">
        <is>
          <t>Due Date</t>
        </is>
      </c>
      <c r="B73" s="4" t="inlineStr">
        <is>
          <t>[1]</t>
        </is>
      </c>
      <c r="C73" s="4" t="inlineStr">
        <is>
          <t>May 3,
		2017</t>
        </is>
      </c>
    </row>
    <row r="74">
      <c r="A74" s="4" t="inlineStr">
        <is>
          <t>Interest Rate</t>
        </is>
      </c>
      <c r="B74" s="4" t="inlineStr">
        <is>
          <t>[1]</t>
        </is>
      </c>
      <c r="C74" s="4" t="inlineStr">
        <is>
          <t>5.00%</t>
        </is>
      </c>
    </row>
    <row r="75">
      <c r="A75" s="4" t="inlineStr">
        <is>
          <t>Conversion Rate</t>
        </is>
      </c>
      <c r="B75" s="4" t="inlineStr">
        <is>
          <t>[1]</t>
        </is>
      </c>
      <c r="C75" s="4" t="inlineStr">
        <is>
          <t>Variable</t>
        </is>
      </c>
    </row>
    <row r="76">
      <c r="A76" s="4" t="inlineStr">
        <is>
          <t>Notes payable, gross</t>
        </is>
      </c>
      <c r="B76" s="4" t="inlineStr">
        <is>
          <t>[1]</t>
        </is>
      </c>
      <c r="C76" s="4" t="inlineStr">
        <is>
          <t xml:space="preserve"> </t>
        </is>
      </c>
      <c r="D76" s="6" t="n">
        <v>80400</v>
      </c>
    </row>
    <row r="77">
      <c r="A77" s="4" t="inlineStr">
        <is>
          <t>Coventry #3</t>
        </is>
      </c>
    </row>
    <row r="78">
      <c r="A78" s="3" t="inlineStr">
        <is>
          <t>Short-term Debt [Line Items]</t>
        </is>
      </c>
    </row>
    <row r="79">
      <c r="A79" s="4" t="inlineStr">
        <is>
          <t>Original Note Date</t>
        </is>
      </c>
      <c r="C79" s="4" t="inlineStr">
        <is>
          <t>May 31,
		2019</t>
        </is>
      </c>
    </row>
    <row r="80">
      <c r="A80" s="4" t="inlineStr">
        <is>
          <t>Due Date</t>
        </is>
      </c>
      <c r="C80" s="4" t="inlineStr">
        <is>
          <t>May 31,
		2020</t>
        </is>
      </c>
    </row>
    <row r="81">
      <c r="A81" s="4" t="inlineStr">
        <is>
          <t>Interest Rate</t>
        </is>
      </c>
      <c r="C81" s="4" t="inlineStr">
        <is>
          <t>24.00%</t>
        </is>
      </c>
    </row>
    <row r="82">
      <c r="A82" s="4" t="inlineStr">
        <is>
          <t>Conversion Rate</t>
        </is>
      </c>
      <c r="C82" s="4" t="inlineStr">
        <is>
          <t>Variable</t>
        </is>
      </c>
    </row>
    <row r="83">
      <c r="A83" s="4" t="inlineStr">
        <is>
          <t>Notes payable, gross</t>
        </is>
      </c>
      <c r="C83" s="4" t="inlineStr">
        <is>
          <t xml:space="preserve"> </t>
        </is>
      </c>
      <c r="D83" s="6" t="n">
        <v>38691</v>
      </c>
    </row>
    <row r="84">
      <c r="A84" s="4" t="inlineStr">
        <is>
          <t>Emunah Funding #4</t>
        </is>
      </c>
    </row>
    <row r="85">
      <c r="A85" s="3" t="inlineStr">
        <is>
          <t>Short-term Debt [Line Items]</t>
        </is>
      </c>
    </row>
    <row r="86">
      <c r="A86" s="4" t="inlineStr">
        <is>
          <t>Original Note Date</t>
        </is>
      </c>
      <c r="B86" s="4" t="inlineStr">
        <is>
          <t>[1]</t>
        </is>
      </c>
      <c r="C86" s="4" t="inlineStr">
        <is>
          <t>Oct. 20,
		2018</t>
        </is>
      </c>
    </row>
    <row r="87">
      <c r="A87" s="4" t="inlineStr">
        <is>
          <t>Due Date</t>
        </is>
      </c>
      <c r="B87" s="4" t="inlineStr">
        <is>
          <t>[1]</t>
        </is>
      </c>
      <c r="C87" s="4" t="inlineStr">
        <is>
          <t>Jul. 20,
		2019</t>
        </is>
      </c>
    </row>
    <row r="88">
      <c r="A88" s="4" t="inlineStr">
        <is>
          <t>Interest Rate</t>
        </is>
      </c>
      <c r="B88" s="4" t="inlineStr">
        <is>
          <t>[1]</t>
        </is>
      </c>
      <c r="C88" s="4" t="inlineStr">
        <is>
          <t>24.00%</t>
        </is>
      </c>
    </row>
    <row r="89">
      <c r="A89" s="4" t="inlineStr">
        <is>
          <t>Conversion Rate</t>
        </is>
      </c>
      <c r="B89" s="4" t="inlineStr">
        <is>
          <t>[1]</t>
        </is>
      </c>
      <c r="C89" s="4" t="inlineStr">
        <is>
          <t>Variable</t>
        </is>
      </c>
    </row>
    <row r="90">
      <c r="A90" s="4" t="inlineStr">
        <is>
          <t>Notes payable, gross</t>
        </is>
      </c>
      <c r="B90" s="4" t="inlineStr">
        <is>
          <t>[1]</t>
        </is>
      </c>
      <c r="C90" s="5" t="n">
        <v>2990</v>
      </c>
      <c r="D90" s="6" t="n">
        <v>2990</v>
      </c>
    </row>
    <row r="91">
      <c r="A91" s="4" t="inlineStr">
        <is>
          <t>Emunah Funding #8</t>
        </is>
      </c>
    </row>
    <row r="92">
      <c r="A92" s="3" t="inlineStr">
        <is>
          <t>Short-term Debt [Line Items]</t>
        </is>
      </c>
    </row>
    <row r="93">
      <c r="A93" s="4" t="inlineStr">
        <is>
          <t>Original Note Date</t>
        </is>
      </c>
      <c r="B93" s="4" t="inlineStr">
        <is>
          <t>[1]</t>
        </is>
      </c>
      <c r="C93" s="4" t="inlineStr">
        <is>
          <t>Jan. 31,
		2019</t>
        </is>
      </c>
    </row>
    <row r="94">
      <c r="A94" s="4" t="inlineStr">
        <is>
          <t>Due Date</t>
        </is>
      </c>
      <c r="B94" s="4" t="inlineStr">
        <is>
          <t>[1]</t>
        </is>
      </c>
      <c r="C94" s="4" t="inlineStr">
        <is>
          <t>Jan. 31,
		2020</t>
        </is>
      </c>
    </row>
    <row r="95">
      <c r="A95" s="4" t="inlineStr">
        <is>
          <t>Interest Rate</t>
        </is>
      </c>
      <c r="B95" s="4" t="inlineStr">
        <is>
          <t>[1]</t>
        </is>
      </c>
      <c r="C95" s="4" t="inlineStr">
        <is>
          <t>24.00%</t>
        </is>
      </c>
    </row>
    <row r="96">
      <c r="A96" s="4" t="inlineStr">
        <is>
          <t>Conversion Rate</t>
        </is>
      </c>
      <c r="B96" s="4" t="inlineStr">
        <is>
          <t>[1]</t>
        </is>
      </c>
      <c r="C96" s="4" t="inlineStr">
        <is>
          <t>Variable</t>
        </is>
      </c>
    </row>
    <row r="97">
      <c r="A97" s="4" t="inlineStr">
        <is>
          <t>Notes payable, gross</t>
        </is>
      </c>
      <c r="B97" s="4" t="inlineStr">
        <is>
          <t>[1]</t>
        </is>
      </c>
      <c r="C97" s="5" t="n">
        <v>33652</v>
      </c>
      <c r="D97" s="6" t="n">
        <v>33652</v>
      </c>
    </row>
    <row r="98">
      <c r="A98" s="4" t="inlineStr">
        <is>
          <t>Fourth Man #2</t>
        </is>
      </c>
    </row>
    <row r="99">
      <c r="A99" s="3" t="inlineStr">
        <is>
          <t>Short-term Debt [Line Items]</t>
        </is>
      </c>
    </row>
    <row r="100">
      <c r="A100" s="4" t="inlineStr">
        <is>
          <t>Original Note Date</t>
        </is>
      </c>
      <c r="C100" s="4" t="inlineStr">
        <is>
          <t>Oct. 26,
		2018</t>
        </is>
      </c>
    </row>
    <row r="101">
      <c r="A101" s="4" t="inlineStr">
        <is>
          <t>Due Date</t>
        </is>
      </c>
      <c r="C101" s="4" t="inlineStr">
        <is>
          <t>Jul. 20,
		2019</t>
        </is>
      </c>
    </row>
    <row r="102">
      <c r="A102" s="4" t="inlineStr">
        <is>
          <t>Interest Rate</t>
        </is>
      </c>
      <c r="C102" s="4" t="inlineStr">
        <is>
          <t>24.00%</t>
        </is>
      </c>
    </row>
    <row r="103">
      <c r="A103" s="4" t="inlineStr">
        <is>
          <t>Conversion Rate</t>
        </is>
      </c>
      <c r="C103" s="4" t="inlineStr">
        <is>
          <t>Variable</t>
        </is>
      </c>
    </row>
    <row r="104">
      <c r="A104" s="4" t="inlineStr">
        <is>
          <t>Notes payable, gross</t>
        </is>
      </c>
      <c r="C104" s="4" t="inlineStr">
        <is>
          <t xml:space="preserve"> </t>
        </is>
      </c>
      <c r="D104" s="6" t="n">
        <v>8257</v>
      </c>
    </row>
    <row r="105">
      <c r="A105" s="4" t="inlineStr">
        <is>
          <t>Fourth Man #4</t>
        </is>
      </c>
    </row>
    <row r="106">
      <c r="A106" s="3" t="inlineStr">
        <is>
          <t>Short-term Debt [Line Items]</t>
        </is>
      </c>
    </row>
    <row r="107">
      <c r="A107" s="4" t="inlineStr">
        <is>
          <t>Original Note Date</t>
        </is>
      </c>
      <c r="C107" s="4" t="inlineStr">
        <is>
          <t>Apr. 23,
		2019</t>
        </is>
      </c>
    </row>
    <row r="108">
      <c r="A108" s="4" t="inlineStr">
        <is>
          <t>Due Date</t>
        </is>
      </c>
      <c r="C108" s="4" t="inlineStr">
        <is>
          <t>Apr. 23,
		2020</t>
        </is>
      </c>
    </row>
    <row r="109">
      <c r="A109" s="4" t="inlineStr">
        <is>
          <t>Interest Rate</t>
        </is>
      </c>
      <c r="C109" s="4" t="inlineStr">
        <is>
          <t>10.00%</t>
        </is>
      </c>
    </row>
    <row r="110">
      <c r="A110" s="4" t="inlineStr">
        <is>
          <t>Conversion Rate</t>
        </is>
      </c>
      <c r="C110" s="4" t="inlineStr">
        <is>
          <t>Variable</t>
        </is>
      </c>
    </row>
    <row r="111">
      <c r="A111" s="4" t="inlineStr">
        <is>
          <t>Notes payable, gross</t>
        </is>
      </c>
      <c r="C111" s="4" t="inlineStr">
        <is>
          <t xml:space="preserve"> </t>
        </is>
      </c>
      <c r="D111" s="6" t="n">
        <v>16865</v>
      </c>
    </row>
    <row r="112">
      <c r="A112" s="4" t="inlineStr">
        <is>
          <t>Fourth Man #5</t>
        </is>
      </c>
    </row>
    <row r="113">
      <c r="A113" s="3" t="inlineStr">
        <is>
          <t>Short-term Debt [Line Items]</t>
        </is>
      </c>
    </row>
    <row r="114">
      <c r="A114" s="4" t="inlineStr">
        <is>
          <t>Original Note Date</t>
        </is>
      </c>
      <c r="C114" s="4" t="inlineStr">
        <is>
          <t>Jul. 22,
		2019</t>
        </is>
      </c>
    </row>
    <row r="115">
      <c r="A115" s="4" t="inlineStr">
        <is>
          <t>Due Date</t>
        </is>
      </c>
      <c r="C115" s="4" t="inlineStr">
        <is>
          <t>Jul. 22,
		2020</t>
        </is>
      </c>
    </row>
    <row r="116">
      <c r="A116" s="4" t="inlineStr">
        <is>
          <t>Interest Rate</t>
        </is>
      </c>
      <c r="C116" s="4" t="inlineStr">
        <is>
          <t>8.00%</t>
        </is>
      </c>
    </row>
    <row r="117">
      <c r="A117" s="4" t="inlineStr">
        <is>
          <t>Conversion Rate</t>
        </is>
      </c>
      <c r="C117" s="4" t="inlineStr">
        <is>
          <t>Variable</t>
        </is>
      </c>
    </row>
    <row r="118">
      <c r="A118" s="4" t="inlineStr">
        <is>
          <t>Notes payable, gross</t>
        </is>
      </c>
      <c r="C118" s="4" t="inlineStr">
        <is>
          <t xml:space="preserve"> </t>
        </is>
      </c>
      <c r="D118" s="6" t="n">
        <v>37950</v>
      </c>
    </row>
    <row r="119">
      <c r="A119" s="4" t="inlineStr">
        <is>
          <t>Fourth Man #6</t>
        </is>
      </c>
    </row>
    <row r="120">
      <c r="A120" s="3" t="inlineStr">
        <is>
          <t>Short-term Debt [Line Items]</t>
        </is>
      </c>
    </row>
    <row r="121">
      <c r="A121" s="4" t="inlineStr">
        <is>
          <t>Original Note Date</t>
        </is>
      </c>
      <c r="C121" s="4" t="inlineStr">
        <is>
          <t>Aug. 12,
		2019</t>
        </is>
      </c>
    </row>
    <row r="122">
      <c r="A122" s="4" t="inlineStr">
        <is>
          <t>Due Date</t>
        </is>
      </c>
      <c r="C122" s="4" t="inlineStr">
        <is>
          <t>Aug. 12,
		2020</t>
        </is>
      </c>
    </row>
    <row r="123">
      <c r="A123" s="4" t="inlineStr">
        <is>
          <t>Interest Rate</t>
        </is>
      </c>
      <c r="C123" s="4" t="inlineStr">
        <is>
          <t>8.00%</t>
        </is>
      </c>
    </row>
    <row r="124">
      <c r="A124" s="4" t="inlineStr">
        <is>
          <t>Conversion Rate</t>
        </is>
      </c>
      <c r="C124" s="4" t="inlineStr">
        <is>
          <t>Variable</t>
        </is>
      </c>
    </row>
    <row r="125">
      <c r="A125" s="4" t="inlineStr">
        <is>
          <t>Notes payable, gross</t>
        </is>
      </c>
      <c r="C125" s="4" t="inlineStr">
        <is>
          <t xml:space="preserve"> </t>
        </is>
      </c>
      <c r="D125" s="6" t="n">
        <v>17600</v>
      </c>
    </row>
    <row r="126">
      <c r="A126" s="4" t="inlineStr">
        <is>
          <t>Fourth Man #7</t>
        </is>
      </c>
    </row>
    <row r="127">
      <c r="A127" s="3" t="inlineStr">
        <is>
          <t>Short-term Debt [Line Items]</t>
        </is>
      </c>
    </row>
    <row r="128">
      <c r="A128" s="4" t="inlineStr">
        <is>
          <t>Original Note Date</t>
        </is>
      </c>
      <c r="C128" s="4" t="inlineStr">
        <is>
          <t>Oct. 9,
		2019</t>
        </is>
      </c>
    </row>
    <row r="129">
      <c r="A129" s="4" t="inlineStr">
        <is>
          <t>Due Date</t>
        </is>
      </c>
      <c r="C129" s="4" t="inlineStr">
        <is>
          <t>Oct. 8,
		2020</t>
        </is>
      </c>
    </row>
    <row r="130">
      <c r="A130" s="4" t="inlineStr">
        <is>
          <t>Interest Rate</t>
        </is>
      </c>
      <c r="C130" s="4" t="inlineStr">
        <is>
          <t>8.00%</t>
        </is>
      </c>
    </row>
    <row r="131">
      <c r="A131" s="4" t="inlineStr">
        <is>
          <t>Conversion Rate</t>
        </is>
      </c>
      <c r="C131" s="4" t="inlineStr">
        <is>
          <t>Variable</t>
        </is>
      </c>
    </row>
    <row r="132">
      <c r="A132" s="4" t="inlineStr">
        <is>
          <t>Notes payable, gross</t>
        </is>
      </c>
      <c r="C132" s="4" t="inlineStr">
        <is>
          <t xml:space="preserve"> </t>
        </is>
      </c>
      <c r="D132" s="6" t="n">
        <v>27500</v>
      </c>
    </row>
    <row r="133">
      <c r="A133" s="4" t="inlineStr">
        <is>
          <t>Fourth Man #8</t>
        </is>
      </c>
    </row>
    <row r="134">
      <c r="A134" s="3" t="inlineStr">
        <is>
          <t>Short-term Debt [Line Items]</t>
        </is>
      </c>
    </row>
    <row r="135">
      <c r="A135" s="4" t="inlineStr">
        <is>
          <t>Original Note Date</t>
        </is>
      </c>
      <c r="C135" s="4" t="inlineStr">
        <is>
          <t>Dec. 10,
		2019</t>
        </is>
      </c>
    </row>
    <row r="136">
      <c r="A136" s="4" t="inlineStr">
        <is>
          <t>Due Date</t>
        </is>
      </c>
      <c r="C136" s="4" t="inlineStr">
        <is>
          <t>Sep. 10,
		2020</t>
        </is>
      </c>
    </row>
    <row r="137">
      <c r="A137" s="4" t="inlineStr">
        <is>
          <t>Interest Rate</t>
        </is>
      </c>
      <c r="C137" s="4" t="inlineStr">
        <is>
          <t>12.00%</t>
        </is>
      </c>
    </row>
    <row r="138">
      <c r="A138" s="4" t="inlineStr">
        <is>
          <t>Conversion Rate</t>
        </is>
      </c>
      <c r="C138" s="4" t="inlineStr">
        <is>
          <t>Variable</t>
        </is>
      </c>
    </row>
    <row r="139">
      <c r="A139" s="4" t="inlineStr">
        <is>
          <t>Notes payable, gross</t>
        </is>
      </c>
      <c r="C139" s="4" t="inlineStr">
        <is>
          <t xml:space="preserve"> </t>
        </is>
      </c>
      <c r="D139" s="6" t="n">
        <v>16500</v>
      </c>
    </row>
    <row r="140">
      <c r="A140" s="4" t="inlineStr">
        <is>
          <t>Fourth Man #9</t>
        </is>
      </c>
    </row>
    <row r="141">
      <c r="A141" s="3" t="inlineStr">
        <is>
          <t>Short-term Debt [Line Items]</t>
        </is>
      </c>
    </row>
    <row r="142">
      <c r="A142" s="4" t="inlineStr">
        <is>
          <t>Original Note Date</t>
        </is>
      </c>
      <c r="C142" s="4" t="inlineStr">
        <is>
          <t>Aug. 3,
		2020</t>
        </is>
      </c>
    </row>
    <row r="143">
      <c r="A143" s="4" t="inlineStr">
        <is>
          <t>Due Date</t>
        </is>
      </c>
      <c r="C143" s="4" t="inlineStr">
        <is>
          <t>Aug. 3,
		2021</t>
        </is>
      </c>
    </row>
    <row r="144">
      <c r="A144" s="4" t="inlineStr">
        <is>
          <t>Interest Rate</t>
        </is>
      </c>
      <c r="C144" s="4" t="inlineStr">
        <is>
          <t>8.00%</t>
        </is>
      </c>
    </row>
    <row r="145">
      <c r="A145" s="4" t="inlineStr">
        <is>
          <t>Conversion Rate</t>
        </is>
      </c>
      <c r="C145" s="4" t="inlineStr">
        <is>
          <t>Variable</t>
        </is>
      </c>
    </row>
    <row r="146">
      <c r="A146" s="4" t="inlineStr">
        <is>
          <t>Notes payable, gross</t>
        </is>
      </c>
      <c r="C146" s="5" t="n">
        <v>27500</v>
      </c>
      <c r="D146" s="4" t="inlineStr">
        <is>
          <t xml:space="preserve"> </t>
        </is>
      </c>
    </row>
    <row r="147">
      <c r="A147" s="4" t="inlineStr">
        <is>
          <t>Fourth Man #10</t>
        </is>
      </c>
    </row>
    <row r="148">
      <c r="A148" s="3" t="inlineStr">
        <is>
          <t>Short-term Debt [Line Items]</t>
        </is>
      </c>
    </row>
    <row r="149">
      <c r="A149" s="4" t="inlineStr">
        <is>
          <t>Original Note Date</t>
        </is>
      </c>
      <c r="C149" s="4" t="inlineStr">
        <is>
          <t>Dec. 15,
		2020</t>
        </is>
      </c>
    </row>
    <row r="150">
      <c r="A150" s="4" t="inlineStr">
        <is>
          <t>Due Date</t>
        </is>
      </c>
      <c r="C150" s="4" t="inlineStr">
        <is>
          <t>Dec. 15,
		2021</t>
        </is>
      </c>
    </row>
    <row r="151">
      <c r="A151" s="4" t="inlineStr">
        <is>
          <t>Interest Rate</t>
        </is>
      </c>
      <c r="C151" s="4" t="inlineStr">
        <is>
          <t>8.00%</t>
        </is>
      </c>
    </row>
    <row r="152">
      <c r="A152" s="4" t="inlineStr">
        <is>
          <t>Conversion Rate</t>
        </is>
      </c>
      <c r="C152" s="4" t="inlineStr">
        <is>
          <t>Variable</t>
        </is>
      </c>
    </row>
    <row r="153">
      <c r="A153" s="4" t="inlineStr">
        <is>
          <t>Notes payable, gross</t>
        </is>
      </c>
      <c r="C153" s="5" t="n">
        <v>33000</v>
      </c>
      <c r="D153" s="4" t="inlineStr">
        <is>
          <t xml:space="preserve"> </t>
        </is>
      </c>
    </row>
    <row r="154">
      <c r="A154" s="4" t="inlineStr">
        <is>
          <t>James Powell [Member]</t>
        </is>
      </c>
    </row>
    <row r="155">
      <c r="A155" s="3" t="inlineStr">
        <is>
          <t>Short-term Debt [Line Items]</t>
        </is>
      </c>
    </row>
    <row r="156">
      <c r="A156" s="4" t="inlineStr">
        <is>
          <t>Original Note Date</t>
        </is>
      </c>
      <c r="C156" s="4" t="inlineStr">
        <is>
          <t>Sep. 7,
		2015</t>
        </is>
      </c>
    </row>
    <row r="157">
      <c r="A157" s="4" t="inlineStr">
        <is>
          <t>Interest Rate</t>
        </is>
      </c>
      <c r="C157" s="4" t="inlineStr">
        <is>
          <t>8.00%</t>
        </is>
      </c>
    </row>
    <row r="158">
      <c r="A158" s="4" t="inlineStr">
        <is>
          <t>Conversion Rate</t>
        </is>
      </c>
      <c r="C158" s="4" t="inlineStr">
        <is>
          <t>Variable</t>
        </is>
      </c>
    </row>
    <row r="159">
      <c r="A159" s="4" t="inlineStr">
        <is>
          <t>Notes payable, gross</t>
        </is>
      </c>
      <c r="C159" s="4" t="inlineStr">
        <is>
          <t xml:space="preserve"> </t>
        </is>
      </c>
      <c r="D159" s="6" t="n">
        <v>150875</v>
      </c>
    </row>
    <row r="160">
      <c r="A160" s="4" t="inlineStr">
        <is>
          <t>Jefferson St Capital #2</t>
        </is>
      </c>
    </row>
    <row r="161">
      <c r="A161" s="3" t="inlineStr">
        <is>
          <t>Short-term Debt [Line Items]</t>
        </is>
      </c>
    </row>
    <row r="162">
      <c r="A162" s="4" t="inlineStr">
        <is>
          <t>Original Note Date</t>
        </is>
      </c>
      <c r="B162" s="4" t="inlineStr">
        <is>
          <t>[1]</t>
        </is>
      </c>
      <c r="C162" s="4" t="inlineStr">
        <is>
          <t>Mar. 5,
		2019</t>
        </is>
      </c>
    </row>
    <row r="163">
      <c r="A163" s="4" t="inlineStr">
        <is>
          <t>Due Date</t>
        </is>
      </c>
      <c r="B163" s="4" t="inlineStr">
        <is>
          <t>[1]</t>
        </is>
      </c>
      <c r="C163" s="4" t="inlineStr">
        <is>
          <t>Oct. 18,
		2019</t>
        </is>
      </c>
    </row>
    <row r="164">
      <c r="A164" s="4" t="inlineStr">
        <is>
          <t>Interest Rate</t>
        </is>
      </c>
      <c r="B164" s="4" t="inlineStr">
        <is>
          <t>[1]</t>
        </is>
      </c>
      <c r="C164" s="4" t="inlineStr">
        <is>
          <t>0.00%</t>
        </is>
      </c>
    </row>
    <row r="165">
      <c r="A165" s="4" t="inlineStr">
        <is>
          <t>Conversion Rate</t>
        </is>
      </c>
      <c r="B165" s="4" t="inlineStr">
        <is>
          <t>[1]</t>
        </is>
      </c>
      <c r="C165" s="4" t="inlineStr">
        <is>
          <t>Variable</t>
        </is>
      </c>
    </row>
    <row r="166">
      <c r="A166" s="4" t="inlineStr">
        <is>
          <t>Notes payable, gross</t>
        </is>
      </c>
      <c r="B166" s="4" t="inlineStr">
        <is>
          <t>[1]</t>
        </is>
      </c>
      <c r="C166" s="5" t="n">
        <v>5000</v>
      </c>
      <c r="D166" s="6" t="n">
        <v>5000</v>
      </c>
    </row>
    <row r="167">
      <c r="A167" s="4" t="inlineStr">
        <is>
          <t>Jefferson St Capital #3</t>
        </is>
      </c>
    </row>
    <row r="168">
      <c r="A168" s="3" t="inlineStr">
        <is>
          <t>Short-term Debt [Line Items]</t>
        </is>
      </c>
    </row>
    <row r="169">
      <c r="A169" s="4" t="inlineStr">
        <is>
          <t>Original Note Date</t>
        </is>
      </c>
      <c r="C169" s="4" t="inlineStr">
        <is>
          <t>Apr. 9,
		2019</t>
        </is>
      </c>
    </row>
    <row r="170">
      <c r="A170" s="4" t="inlineStr">
        <is>
          <t>Due Date</t>
        </is>
      </c>
      <c r="C170" s="4" t="inlineStr">
        <is>
          <t>Jan. 9,
		2020</t>
        </is>
      </c>
    </row>
    <row r="171">
      <c r="A171" s="4" t="inlineStr">
        <is>
          <t>Interest Rate</t>
        </is>
      </c>
      <c r="C171" s="4" t="inlineStr">
        <is>
          <t>8.00%</t>
        </is>
      </c>
    </row>
    <row r="172">
      <c r="A172" s="4" t="inlineStr">
        <is>
          <t>Conversion Rate</t>
        </is>
      </c>
      <c r="C172" s="4" t="inlineStr">
        <is>
          <t>Variable</t>
        </is>
      </c>
    </row>
    <row r="173">
      <c r="A173" s="4" t="inlineStr">
        <is>
          <t>Notes payable, gross</t>
        </is>
      </c>
      <c r="C173" s="4" t="inlineStr">
        <is>
          <t xml:space="preserve"> </t>
        </is>
      </c>
      <c r="D173" s="6" t="n">
        <v>44400</v>
      </c>
    </row>
    <row r="174">
      <c r="A174" s="4" t="inlineStr">
        <is>
          <t>Jefferson St Capital #5</t>
        </is>
      </c>
    </row>
    <row r="175">
      <c r="A175" s="3" t="inlineStr">
        <is>
          <t>Short-term Debt [Line Items]</t>
        </is>
      </c>
    </row>
    <row r="176">
      <c r="A176" s="4" t="inlineStr">
        <is>
          <t>Original Note Date</t>
        </is>
      </c>
      <c r="C176" s="4" t="inlineStr">
        <is>
          <t>May 30,
		2019</t>
        </is>
      </c>
    </row>
    <row r="177">
      <c r="A177" s="4" t="inlineStr">
        <is>
          <t>Due Date</t>
        </is>
      </c>
      <c r="C177" s="4" t="inlineStr">
        <is>
          <t>Feb. 29,
		2020</t>
        </is>
      </c>
    </row>
    <row r="178">
      <c r="A178" s="4" t="inlineStr">
        <is>
          <t>Interest Rate</t>
        </is>
      </c>
      <c r="C178" s="4" t="inlineStr">
        <is>
          <t>18.00%</t>
        </is>
      </c>
    </row>
    <row r="179">
      <c r="A179" s="4" t="inlineStr">
        <is>
          <t>Conversion Rate</t>
        </is>
      </c>
      <c r="C179" s="4" t="inlineStr">
        <is>
          <t>Variable</t>
        </is>
      </c>
    </row>
    <row r="180">
      <c r="A180" s="4" t="inlineStr">
        <is>
          <t>Notes payable, gross</t>
        </is>
      </c>
      <c r="C180" s="4" t="inlineStr">
        <is>
          <t xml:space="preserve"> </t>
        </is>
      </c>
      <c r="D180" s="6" t="n">
        <v>27500</v>
      </c>
    </row>
    <row r="181">
      <c r="A181" s="4" t="inlineStr">
        <is>
          <t>Jefferson St Capital #6</t>
        </is>
      </c>
    </row>
    <row r="182">
      <c r="A182" s="3" t="inlineStr">
        <is>
          <t>Short-term Debt [Line Items]</t>
        </is>
      </c>
    </row>
    <row r="183">
      <c r="A183" s="4" t="inlineStr">
        <is>
          <t>Original Note Date</t>
        </is>
      </c>
      <c r="B183" s="4" t="inlineStr">
        <is>
          <t>[1]</t>
        </is>
      </c>
      <c r="C183" s="4" t="inlineStr">
        <is>
          <t>Jun. 21,
		2019</t>
        </is>
      </c>
    </row>
    <row r="184">
      <c r="A184" s="4" t="inlineStr">
        <is>
          <t>Due Date</t>
        </is>
      </c>
      <c r="B184" s="4" t="inlineStr">
        <is>
          <t>[1]</t>
        </is>
      </c>
      <c r="C184" s="4" t="inlineStr">
        <is>
          <t>Mar. 21,
		2020</t>
        </is>
      </c>
    </row>
    <row r="185">
      <c r="A185" s="4" t="inlineStr">
        <is>
          <t>Interest Rate</t>
        </is>
      </c>
      <c r="B185" s="4" t="inlineStr">
        <is>
          <t>[1]</t>
        </is>
      </c>
      <c r="C185" s="4" t="inlineStr">
        <is>
          <t>18.00%</t>
        </is>
      </c>
    </row>
    <row r="186">
      <c r="A186" s="4" t="inlineStr">
        <is>
          <t>Conversion Rate</t>
        </is>
      </c>
      <c r="B186" s="4" t="inlineStr">
        <is>
          <t>[1]</t>
        </is>
      </c>
      <c r="C186" s="4" t="inlineStr">
        <is>
          <t>Variable</t>
        </is>
      </c>
    </row>
    <row r="187">
      <c r="A187" s="4" t="inlineStr">
        <is>
          <t>Notes payable, gross</t>
        </is>
      </c>
      <c r="B187" s="4" t="inlineStr">
        <is>
          <t>[1]</t>
        </is>
      </c>
      <c r="C187" s="5" t="n">
        <v>27500</v>
      </c>
      <c r="D187" s="6" t="n">
        <v>27500</v>
      </c>
    </row>
    <row r="188">
      <c r="A188" s="4" t="inlineStr">
        <is>
          <t>Jefferson St Capital #7</t>
        </is>
      </c>
    </row>
    <row r="189">
      <c r="A189" s="3" t="inlineStr">
        <is>
          <t>Short-term Debt [Line Items]</t>
        </is>
      </c>
    </row>
    <row r="190">
      <c r="A190" s="4" t="inlineStr">
        <is>
          <t>Original Note Date</t>
        </is>
      </c>
      <c r="B190" s="4" t="inlineStr">
        <is>
          <t>[1]</t>
        </is>
      </c>
      <c r="C190" s="4" t="inlineStr">
        <is>
          <t>Aug. 20,
		2019</t>
        </is>
      </c>
    </row>
    <row r="191">
      <c r="A191" s="4" t="inlineStr">
        <is>
          <t>Due Date</t>
        </is>
      </c>
      <c r="B191" s="4" t="inlineStr">
        <is>
          <t>[1]</t>
        </is>
      </c>
      <c r="C191" s="4" t="inlineStr">
        <is>
          <t>May 20,
		2020</t>
        </is>
      </c>
    </row>
    <row r="192">
      <c r="A192" s="4" t="inlineStr">
        <is>
          <t>Interest Rate</t>
        </is>
      </c>
      <c r="B192" s="4" t="inlineStr">
        <is>
          <t>[1]</t>
        </is>
      </c>
      <c r="C192" s="4" t="inlineStr">
        <is>
          <t>18.00%</t>
        </is>
      </c>
    </row>
    <row r="193">
      <c r="A193" s="4" t="inlineStr">
        <is>
          <t>Conversion Rate</t>
        </is>
      </c>
      <c r="B193" s="4" t="inlineStr">
        <is>
          <t>[1]</t>
        </is>
      </c>
      <c r="C193" s="4" t="inlineStr">
        <is>
          <t>Variable</t>
        </is>
      </c>
    </row>
    <row r="194">
      <c r="A194" s="4" t="inlineStr">
        <is>
          <t>Notes payable, gross</t>
        </is>
      </c>
      <c r="B194" s="4" t="inlineStr">
        <is>
          <t>[1]</t>
        </is>
      </c>
      <c r="C194" s="5" t="n">
        <v>38500</v>
      </c>
      <c r="D194" s="6" t="n">
        <v>38500</v>
      </c>
    </row>
    <row r="195">
      <c r="A195" s="4" t="inlineStr">
        <is>
          <t>Jefferson St Capital #8</t>
        </is>
      </c>
    </row>
    <row r="196">
      <c r="A196" s="3" t="inlineStr">
        <is>
          <t>Short-term Debt [Line Items]</t>
        </is>
      </c>
    </row>
    <row r="197">
      <c r="A197" s="4" t="inlineStr">
        <is>
          <t>Original Note Date</t>
        </is>
      </c>
      <c r="B197" s="4" t="inlineStr">
        <is>
          <t>[1]</t>
        </is>
      </c>
      <c r="C197" s="4" t="inlineStr">
        <is>
          <t>Dec. 20,
		2019</t>
        </is>
      </c>
    </row>
    <row r="198">
      <c r="A198" s="4" t="inlineStr">
        <is>
          <t>Due Date</t>
        </is>
      </c>
      <c r="B198" s="4" t="inlineStr">
        <is>
          <t>[1]</t>
        </is>
      </c>
      <c r="C198" s="4" t="inlineStr">
        <is>
          <t>Dec. 20,
		2020</t>
        </is>
      </c>
    </row>
    <row r="199">
      <c r="A199" s="4" t="inlineStr">
        <is>
          <t>Interest Rate</t>
        </is>
      </c>
      <c r="B199" s="4" t="inlineStr">
        <is>
          <t>[1]</t>
        </is>
      </c>
      <c r="C199" s="4" t="inlineStr">
        <is>
          <t>12.00%</t>
        </is>
      </c>
    </row>
    <row r="200">
      <c r="A200" s="4" t="inlineStr">
        <is>
          <t>Conversion Rate</t>
        </is>
      </c>
      <c r="B200" s="4" t="inlineStr">
        <is>
          <t>[1]</t>
        </is>
      </c>
      <c r="C200" s="4" t="inlineStr">
        <is>
          <t>Variable</t>
        </is>
      </c>
    </row>
    <row r="201">
      <c r="A201" s="4" t="inlineStr">
        <is>
          <t>Notes payable, gross</t>
        </is>
      </c>
      <c r="B201" s="4" t="inlineStr">
        <is>
          <t>[1]</t>
        </is>
      </c>
      <c r="C201" s="5" t="n">
        <v>19000</v>
      </c>
      <c r="D201" s="5" t="n">
        <v>19000</v>
      </c>
    </row>
    <row r="202">
      <c r="A202" s="4" t="inlineStr">
        <is>
          <t>Optempus Invest #1</t>
        </is>
      </c>
    </row>
    <row r="203">
      <c r="A203" s="3" t="inlineStr">
        <is>
          <t>Short-term Debt [Line Items]</t>
        </is>
      </c>
    </row>
    <row r="204">
      <c r="A204" s="4" t="inlineStr">
        <is>
          <t>Original Note Date</t>
        </is>
      </c>
      <c r="C204" s="4" t="inlineStr">
        <is>
          <t>Sep. 4,
		2019</t>
        </is>
      </c>
    </row>
    <row r="205">
      <c r="A205" s="4" t="inlineStr">
        <is>
          <t>Due Date</t>
        </is>
      </c>
      <c r="C205" s="4" t="inlineStr">
        <is>
          <t>Apr. 4,
		2020</t>
        </is>
      </c>
    </row>
    <row r="206">
      <c r="A206" s="4" t="inlineStr">
        <is>
          <t>Interest Rate</t>
        </is>
      </c>
      <c r="D206" s="4" t="inlineStr">
        <is>
          <t>6.00%</t>
        </is>
      </c>
    </row>
    <row r="207">
      <c r="A207" s="4" t="inlineStr">
        <is>
          <t>Conversion Rate</t>
        </is>
      </c>
      <c r="C207" s="4" t="inlineStr">
        <is>
          <t>Variable</t>
        </is>
      </c>
    </row>
    <row r="208">
      <c r="A208" s="4" t="inlineStr">
        <is>
          <t>Notes payable, gross</t>
        </is>
      </c>
      <c r="C208" s="5" t="n">
        <v>25000</v>
      </c>
      <c r="D208" s="4" t="inlineStr">
        <is>
          <t xml:space="preserve"> </t>
        </is>
      </c>
    </row>
    <row r="209">
      <c r="A209" s="4" t="inlineStr">
        <is>
          <t>Optempus Invest #2</t>
        </is>
      </c>
    </row>
    <row r="210">
      <c r="A210" s="3" t="inlineStr">
        <is>
          <t>Short-term Debt [Line Items]</t>
        </is>
      </c>
    </row>
    <row r="211">
      <c r="A211" s="4" t="inlineStr">
        <is>
          <t>Original Note Date</t>
        </is>
      </c>
      <c r="C211" s="4" t="inlineStr">
        <is>
          <t>Sep. 13,
		2019</t>
        </is>
      </c>
    </row>
    <row r="212">
      <c r="A212" s="4" t="inlineStr">
        <is>
          <t>Due Date</t>
        </is>
      </c>
      <c r="C212" s="4" t="inlineStr">
        <is>
          <t>Apr. 13,
		2020</t>
        </is>
      </c>
    </row>
    <row r="213">
      <c r="A213" s="4" t="inlineStr">
        <is>
          <t>Interest Rate</t>
        </is>
      </c>
      <c r="C213" s="4" t="inlineStr">
        <is>
          <t>6.00%</t>
        </is>
      </c>
    </row>
    <row r="214">
      <c r="A214" s="4" t="inlineStr">
        <is>
          <t>Conversion Rate</t>
        </is>
      </c>
      <c r="C214" s="4" t="inlineStr">
        <is>
          <t>Variable</t>
        </is>
      </c>
    </row>
    <row r="215">
      <c r="A215" s="4" t="inlineStr">
        <is>
          <t>Notes payable, gross</t>
        </is>
      </c>
      <c r="C215" s="4" t="inlineStr">
        <is>
          <t xml:space="preserve"> </t>
        </is>
      </c>
      <c r="D215" s="6" t="n">
        <v>20000</v>
      </c>
    </row>
    <row r="216">
      <c r="A216" s="4" t="inlineStr">
        <is>
          <t>Optempus Invest #3</t>
        </is>
      </c>
    </row>
    <row r="217">
      <c r="A217" s="3" t="inlineStr">
        <is>
          <t>Short-term Debt [Line Items]</t>
        </is>
      </c>
    </row>
    <row r="218">
      <c r="A218" s="4" t="inlineStr">
        <is>
          <t>Original Note Date</t>
        </is>
      </c>
      <c r="C218" s="4" t="inlineStr">
        <is>
          <t>Oct. 15,
		2019</t>
        </is>
      </c>
    </row>
    <row r="219">
      <c r="A219" s="4" t="inlineStr">
        <is>
          <t>Due Date</t>
        </is>
      </c>
      <c r="C219" s="4" t="inlineStr">
        <is>
          <t>Jun. 15,
		2020</t>
        </is>
      </c>
    </row>
    <row r="220">
      <c r="A220" s="4" t="inlineStr">
        <is>
          <t>Interest Rate</t>
        </is>
      </c>
      <c r="C220" s="4" t="inlineStr">
        <is>
          <t>6.00%</t>
        </is>
      </c>
    </row>
    <row r="221">
      <c r="A221" s="4" t="inlineStr">
        <is>
          <t>Conversion Rate</t>
        </is>
      </c>
      <c r="C221" s="4" t="inlineStr">
        <is>
          <t>Variable</t>
        </is>
      </c>
    </row>
    <row r="222">
      <c r="A222" s="4" t="inlineStr">
        <is>
          <t>Notes payable, gross</t>
        </is>
      </c>
      <c r="C222" s="4" t="inlineStr">
        <is>
          <t xml:space="preserve"> </t>
        </is>
      </c>
      <c r="D222" s="6" t="n">
        <v>25000</v>
      </c>
    </row>
    <row r="223">
      <c r="A223" s="4" t="inlineStr">
        <is>
          <t>Optempus Invest #4</t>
        </is>
      </c>
    </row>
    <row r="224">
      <c r="A224" s="3" t="inlineStr">
        <is>
          <t>Short-term Debt [Line Items]</t>
        </is>
      </c>
    </row>
    <row r="225">
      <c r="A225" s="4" t="inlineStr">
        <is>
          <t>Original Note Date</t>
        </is>
      </c>
      <c r="C225" s="4" t="inlineStr">
        <is>
          <t>Nov. 2,
		2020</t>
        </is>
      </c>
    </row>
    <row r="226">
      <c r="A226" s="4" t="inlineStr">
        <is>
          <t>Due Date</t>
        </is>
      </c>
      <c r="C226" s="4" t="inlineStr">
        <is>
          <t>Nov. 2,
		2021</t>
        </is>
      </c>
    </row>
    <row r="227">
      <c r="A227" s="4" t="inlineStr">
        <is>
          <t>Interest Rate</t>
        </is>
      </c>
      <c r="C227" s="4" t="inlineStr">
        <is>
          <t>10.00%</t>
        </is>
      </c>
    </row>
    <row r="228">
      <c r="A228" s="4" t="inlineStr">
        <is>
          <t>Conversion Rate</t>
        </is>
      </c>
      <c r="C228" s="4" t="inlineStr">
        <is>
          <t>Variable</t>
        </is>
      </c>
    </row>
    <row r="229">
      <c r="A229" s="4" t="inlineStr">
        <is>
          <t>Notes payable, gross</t>
        </is>
      </c>
      <c r="C229" s="5" t="n">
        <v>20000</v>
      </c>
      <c r="D229" s="4" t="inlineStr">
        <is>
          <t xml:space="preserve"> </t>
        </is>
      </c>
    </row>
    <row r="230">
      <c r="A230" s="4" t="inlineStr">
        <is>
          <t>Optempus Invest #5</t>
        </is>
      </c>
    </row>
    <row r="231">
      <c r="A231" s="3" t="inlineStr">
        <is>
          <t>Short-term Debt [Line Items]</t>
        </is>
      </c>
    </row>
    <row r="232">
      <c r="A232" s="4" t="inlineStr">
        <is>
          <t>Original Note Date</t>
        </is>
      </c>
      <c r="C232" s="4" t="inlineStr">
        <is>
          <t>Nov. 5,
		2020</t>
        </is>
      </c>
    </row>
    <row r="233">
      <c r="A233" s="4" t="inlineStr">
        <is>
          <t>Due Date</t>
        </is>
      </c>
      <c r="C233" s="4" t="inlineStr">
        <is>
          <t>Nov. 5,
		2021</t>
        </is>
      </c>
    </row>
    <row r="234">
      <c r="A234" s="4" t="inlineStr">
        <is>
          <t>Interest Rate</t>
        </is>
      </c>
      <c r="C234" s="4" t="inlineStr">
        <is>
          <t>10.00%</t>
        </is>
      </c>
    </row>
    <row r="235">
      <c r="A235" s="4" t="inlineStr">
        <is>
          <t>Conversion Rate</t>
        </is>
      </c>
      <c r="C235" s="4" t="inlineStr">
        <is>
          <t>Variable</t>
        </is>
      </c>
    </row>
    <row r="236">
      <c r="A236" s="4" t="inlineStr">
        <is>
          <t>Notes payable, gross</t>
        </is>
      </c>
      <c r="C236" s="5" t="n">
        <v>20000</v>
      </c>
      <c r="D236" s="4" t="inlineStr">
        <is>
          <t xml:space="preserve"> </t>
        </is>
      </c>
    </row>
    <row r="237">
      <c r="A237" s="4" t="inlineStr">
        <is>
          <t>Optempus Invest #6</t>
        </is>
      </c>
    </row>
    <row r="238">
      <c r="A238" s="3" t="inlineStr">
        <is>
          <t>Short-term Debt [Line Items]</t>
        </is>
      </c>
    </row>
    <row r="239">
      <c r="A239" s="4" t="inlineStr">
        <is>
          <t>Original Note Date</t>
        </is>
      </c>
      <c r="C239" s="4" t="inlineStr">
        <is>
          <t>Dec. 31,
		2020</t>
        </is>
      </c>
    </row>
    <row r="240">
      <c r="A240" s="4" t="inlineStr">
        <is>
          <t>Due Date</t>
        </is>
      </c>
      <c r="C240" s="4" t="inlineStr">
        <is>
          <t>Dec. 31,
		2021</t>
        </is>
      </c>
    </row>
    <row r="241">
      <c r="A241" s="4" t="inlineStr">
        <is>
          <t>Interest Rate</t>
        </is>
      </c>
      <c r="C241" s="4" t="inlineStr">
        <is>
          <t>6.00%</t>
        </is>
      </c>
    </row>
    <row r="242">
      <c r="A242" s="4" t="inlineStr">
        <is>
          <t>Conversion Rate</t>
        </is>
      </c>
      <c r="C242" s="4" t="inlineStr">
        <is>
          <t>Variable</t>
        </is>
      </c>
    </row>
    <row r="243">
      <c r="A243" s="4" t="inlineStr">
        <is>
          <t>Notes payable, gross</t>
        </is>
      </c>
      <c r="C243" s="5" t="n">
        <v>20000</v>
      </c>
      <c r="D243" s="4" t="inlineStr">
        <is>
          <t xml:space="preserve"> </t>
        </is>
      </c>
    </row>
    <row r="244">
      <c r="A244" s="4" t="inlineStr">
        <is>
          <t>Power Up Lending #1</t>
        </is>
      </c>
    </row>
    <row r="245">
      <c r="A245" s="3" t="inlineStr">
        <is>
          <t>Short-term Debt [Line Items]</t>
        </is>
      </c>
    </row>
    <row r="246">
      <c r="A246" s="4" t="inlineStr">
        <is>
          <t>Original Note Date</t>
        </is>
      </c>
      <c r="B246" s="4" t="inlineStr">
        <is>
          <t>[1]</t>
        </is>
      </c>
      <c r="C246" s="4" t="inlineStr">
        <is>
          <t>Mar. 14,
		2019</t>
        </is>
      </c>
    </row>
    <row r="247">
      <c r="A247" s="4" t="inlineStr">
        <is>
          <t>Due Date</t>
        </is>
      </c>
      <c r="B247" s="4" t="inlineStr">
        <is>
          <t>[1]</t>
        </is>
      </c>
      <c r="C247" s="4" t="inlineStr">
        <is>
          <t>Mar. 14,
		2020</t>
        </is>
      </c>
    </row>
    <row r="248">
      <c r="A248" s="4" t="inlineStr">
        <is>
          <t>Interest Rate</t>
        </is>
      </c>
      <c r="B248" s="4" t="inlineStr">
        <is>
          <t>[1]</t>
        </is>
      </c>
      <c r="C248" s="4" t="inlineStr">
        <is>
          <t>22.00%</t>
        </is>
      </c>
    </row>
    <row r="249">
      <c r="A249" s="4" t="inlineStr">
        <is>
          <t>Conversion Rate</t>
        </is>
      </c>
      <c r="B249" s="4" t="inlineStr">
        <is>
          <t>[1]</t>
        </is>
      </c>
      <c r="C249" s="4" t="inlineStr">
        <is>
          <t>Variable</t>
        </is>
      </c>
    </row>
    <row r="250">
      <c r="A250" s="4" t="inlineStr">
        <is>
          <t>Notes payable, gross</t>
        </is>
      </c>
      <c r="B250" s="4" t="inlineStr">
        <is>
          <t>[1]</t>
        </is>
      </c>
      <c r="C250" s="4" t="inlineStr">
        <is>
          <t xml:space="preserve"> </t>
        </is>
      </c>
      <c r="D250" s="6" t="n">
        <v>6500</v>
      </c>
    </row>
    <row r="251">
      <c r="A251" s="4" t="inlineStr">
        <is>
          <t>Power Up Lending #2</t>
        </is>
      </c>
    </row>
    <row r="252">
      <c r="A252" s="3" t="inlineStr">
        <is>
          <t>Short-term Debt [Line Items]</t>
        </is>
      </c>
    </row>
    <row r="253">
      <c r="A253" s="4" t="inlineStr">
        <is>
          <t>Original Note Date</t>
        </is>
      </c>
      <c r="C253" s="4" t="inlineStr">
        <is>
          <t>May 13,
		2019</t>
        </is>
      </c>
    </row>
    <row r="254">
      <c r="A254" s="4" t="inlineStr">
        <is>
          <t>Due Date</t>
        </is>
      </c>
      <c r="C254" s="4" t="inlineStr">
        <is>
          <t>May 13,
		2020</t>
        </is>
      </c>
    </row>
    <row r="255">
      <c r="A255" s="4" t="inlineStr">
        <is>
          <t>Interest Rate</t>
        </is>
      </c>
      <c r="C255" s="4" t="inlineStr">
        <is>
          <t>10.00%</t>
        </is>
      </c>
    </row>
    <row r="256">
      <c r="A256" s="4" t="inlineStr">
        <is>
          <t>Conversion Rate</t>
        </is>
      </c>
      <c r="C256" s="4" t="inlineStr">
        <is>
          <t>Variable</t>
        </is>
      </c>
    </row>
    <row r="257">
      <c r="A257" s="4" t="inlineStr">
        <is>
          <t>Notes payable, gross</t>
        </is>
      </c>
      <c r="C257" s="4" t="inlineStr">
        <is>
          <t xml:space="preserve"> </t>
        </is>
      </c>
      <c r="D257" s="6" t="n">
        <v>103000</v>
      </c>
    </row>
    <row r="258">
      <c r="A258" s="4" t="inlineStr">
        <is>
          <t>Power Up Lending #3</t>
        </is>
      </c>
    </row>
    <row r="259">
      <c r="A259" s="3" t="inlineStr">
        <is>
          <t>Short-term Debt [Line Items]</t>
        </is>
      </c>
    </row>
    <row r="260">
      <c r="A260" s="4" t="inlineStr">
        <is>
          <t>Original Note Date</t>
        </is>
      </c>
      <c r="C260" s="4" t="inlineStr">
        <is>
          <t>Jun. 20,
		2019</t>
        </is>
      </c>
    </row>
    <row r="261">
      <c r="A261" s="4" t="inlineStr">
        <is>
          <t>Due Date</t>
        </is>
      </c>
      <c r="C261" s="4" t="inlineStr">
        <is>
          <t>Jun. 20,
		2020</t>
        </is>
      </c>
    </row>
    <row r="262">
      <c r="A262" s="4" t="inlineStr">
        <is>
          <t>Interest Rate</t>
        </is>
      </c>
      <c r="C262" s="4" t="inlineStr">
        <is>
          <t>10.00%</t>
        </is>
      </c>
    </row>
    <row r="263">
      <c r="A263" s="4" t="inlineStr">
        <is>
          <t>Conversion Rate</t>
        </is>
      </c>
      <c r="C263" s="4" t="inlineStr">
        <is>
          <t>Variable</t>
        </is>
      </c>
    </row>
    <row r="264">
      <c r="A264" s="4" t="inlineStr">
        <is>
          <t>Notes payable, gross</t>
        </is>
      </c>
      <c r="C264" s="4" t="inlineStr">
        <is>
          <t xml:space="preserve"> </t>
        </is>
      </c>
      <c r="D264" s="6" t="n">
        <v>53000</v>
      </c>
    </row>
    <row r="265">
      <c r="A265" s="4" t="inlineStr">
        <is>
          <t>Power Up Lending #4</t>
        </is>
      </c>
    </row>
    <row r="266">
      <c r="A266" s="3" t="inlineStr">
        <is>
          <t>Short-term Debt [Line Items]</t>
        </is>
      </c>
    </row>
    <row r="267">
      <c r="A267" s="4" t="inlineStr">
        <is>
          <t>Original Note Date</t>
        </is>
      </c>
      <c r="C267" s="4" t="inlineStr">
        <is>
          <t>May 18,
		2020</t>
        </is>
      </c>
    </row>
    <row r="268">
      <c r="A268" s="4" t="inlineStr">
        <is>
          <t>Due Date</t>
        </is>
      </c>
      <c r="C268" s="4" t="inlineStr">
        <is>
          <t>May 18,
		2021</t>
        </is>
      </c>
    </row>
    <row r="269">
      <c r="A269" s="4" t="inlineStr">
        <is>
          <t>Interest Rate</t>
        </is>
      </c>
      <c r="C269" s="4" t="inlineStr">
        <is>
          <t>10.00%</t>
        </is>
      </c>
    </row>
    <row r="270">
      <c r="A270" s="4" t="inlineStr">
        <is>
          <t>Conversion Rate</t>
        </is>
      </c>
      <c r="C270" s="4" t="inlineStr">
        <is>
          <t>Variable</t>
        </is>
      </c>
    </row>
    <row r="271">
      <c r="A271" s="4" t="inlineStr">
        <is>
          <t>Notes payable, gross</t>
        </is>
      </c>
      <c r="C271" s="4" t="inlineStr">
        <is>
          <t xml:space="preserve"> </t>
        </is>
      </c>
      <c r="D271" s="4" t="inlineStr">
        <is>
          <t xml:space="preserve"> </t>
        </is>
      </c>
    </row>
    <row r="272">
      <c r="A272" s="4" t="inlineStr">
        <is>
          <t>Power Up Lending #5</t>
        </is>
      </c>
    </row>
    <row r="273">
      <c r="A273" s="3" t="inlineStr">
        <is>
          <t>Short-term Debt [Line Items]</t>
        </is>
      </c>
    </row>
    <row r="274">
      <c r="A274" s="4" t="inlineStr">
        <is>
          <t>Original Note Date</t>
        </is>
      </c>
      <c r="C274" s="4" t="inlineStr">
        <is>
          <t>Jun. 15,
		2020</t>
        </is>
      </c>
    </row>
    <row r="275">
      <c r="A275" s="4" t="inlineStr">
        <is>
          <t>Due Date</t>
        </is>
      </c>
      <c r="C275" s="4" t="inlineStr">
        <is>
          <t>Jun. 15,
		2021</t>
        </is>
      </c>
    </row>
    <row r="276">
      <c r="A276" s="4" t="inlineStr">
        <is>
          <t>Interest Rate</t>
        </is>
      </c>
      <c r="C276" s="4" t="inlineStr">
        <is>
          <t>10.00%</t>
        </is>
      </c>
    </row>
    <row r="277">
      <c r="A277" s="4" t="inlineStr">
        <is>
          <t>Conversion Rate</t>
        </is>
      </c>
      <c r="C277" s="4" t="inlineStr">
        <is>
          <t>Variable</t>
        </is>
      </c>
    </row>
    <row r="278">
      <c r="A278" s="4" t="inlineStr">
        <is>
          <t>Notes payable, gross</t>
        </is>
      </c>
      <c r="C278" s="5" t="n">
        <v>13100</v>
      </c>
      <c r="D278" s="4" t="inlineStr">
        <is>
          <t xml:space="preserve"> </t>
        </is>
      </c>
    </row>
    <row r="279">
      <c r="A279" s="4" t="inlineStr">
        <is>
          <t>Power Up Lending #6</t>
        </is>
      </c>
    </row>
    <row r="280">
      <c r="A280" s="3" t="inlineStr">
        <is>
          <t>Short-term Debt [Line Items]</t>
        </is>
      </c>
    </row>
    <row r="281">
      <c r="A281" s="4" t="inlineStr">
        <is>
          <t>Original Note Date</t>
        </is>
      </c>
      <c r="C281" s="4" t="inlineStr">
        <is>
          <t>Jun. 24,
		2020</t>
        </is>
      </c>
    </row>
    <row r="282">
      <c r="A282" s="4" t="inlineStr">
        <is>
          <t>Due Date</t>
        </is>
      </c>
      <c r="C282" s="4" t="inlineStr">
        <is>
          <t>Jun. 24,
		2021</t>
        </is>
      </c>
    </row>
    <row r="283">
      <c r="A283" s="4" t="inlineStr">
        <is>
          <t>Interest Rate</t>
        </is>
      </c>
      <c r="C283" s="4" t="inlineStr">
        <is>
          <t>10.00%</t>
        </is>
      </c>
    </row>
    <row r="284">
      <c r="A284" s="4" t="inlineStr">
        <is>
          <t>Conversion Rate</t>
        </is>
      </c>
      <c r="C284" s="4" t="inlineStr">
        <is>
          <t>Variable</t>
        </is>
      </c>
    </row>
    <row r="285">
      <c r="A285" s="4" t="inlineStr">
        <is>
          <t>Notes payable, gross</t>
        </is>
      </c>
      <c r="C285" s="5" t="n">
        <v>33000</v>
      </c>
      <c r="D285" s="4" t="inlineStr">
        <is>
          <t xml:space="preserve"> </t>
        </is>
      </c>
    </row>
    <row r="286"/>
    <row r="287">
      <c r="A287" s="4" t="inlineStr">
        <is>
          <t>[1]</t>
        </is>
      </c>
      <c r="B287" s="4" t="inlineStr">
        <is>
          <t>As of December 31, 2020, the balance of notes payable that are in default is $203,167.</t>
        </is>
      </c>
    </row>
  </sheetData>
  <mergeCells count="3">
    <mergeCell ref="A1:B2"/>
    <mergeCell ref="A286:C286"/>
    <mergeCell ref="B287:C28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LEASES (Details)</t>
        </is>
      </c>
      <c r="B1" s="2" t="inlineStr">
        <is>
          <t>Dec. 31, 2020USD ($)</t>
        </is>
      </c>
    </row>
    <row r="2">
      <c r="A2" s="3" t="inlineStr">
        <is>
          <t>Disclosure Leases Details Abstract</t>
        </is>
      </c>
    </row>
    <row r="3">
      <c r="A3" s="4" t="inlineStr">
        <is>
          <t>Right-of-use asset</t>
        </is>
      </c>
      <c r="B3" s="5" t="n">
        <v>31178</v>
      </c>
    </row>
    <row r="4">
      <c r="A4" s="4" t="inlineStr">
        <is>
          <t>Current lease liabilities</t>
        </is>
      </c>
      <c r="B4" s="6" t="n">
        <v>3988</v>
      </c>
    </row>
    <row r="5">
      <c r="A5" s="4" t="inlineStr">
        <is>
          <t>Non-current lease liabilities</t>
        </is>
      </c>
      <c r="B5" s="5" t="n">
        <v>271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Details 2) - USD ($)</t>
        </is>
      </c>
      <c r="B1" s="2" t="inlineStr">
        <is>
          <t>12 Months Ended</t>
        </is>
      </c>
    </row>
    <row r="2">
      <c r="B2" s="2" t="inlineStr">
        <is>
          <t>Dec. 31, 2020</t>
        </is>
      </c>
      <c r="C2" s="2" t="inlineStr">
        <is>
          <t>Dec. 31, 2019</t>
        </is>
      </c>
    </row>
    <row r="3">
      <c r="A3" s="3" t="inlineStr">
        <is>
          <t>Disclosure Leases Details 2Abstract</t>
        </is>
      </c>
    </row>
    <row r="4">
      <c r="A4" s="4" t="inlineStr">
        <is>
          <t>Right-of-use assets obtained in exchange for lease obligations</t>
        </is>
      </c>
      <c r="B4" s="5" t="n">
        <v>31178</v>
      </c>
      <c r="C4" s="5" t="n">
        <v>77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1" customWidth="1" min="2" max="2"/>
  </cols>
  <sheetData>
    <row r="1">
      <c r="A1" s="1" t="inlineStr">
        <is>
          <t>LEASES (Details 3)</t>
        </is>
      </c>
      <c r="B1" s="2" t="inlineStr">
        <is>
          <t>Dec. 31, 2020USD ($)</t>
        </is>
      </c>
    </row>
    <row r="2">
      <c r="A2" s="3" t="inlineStr">
        <is>
          <t>Disclosure Leases Details 3Abstract</t>
        </is>
      </c>
    </row>
    <row r="3">
      <c r="A3" s="4" t="inlineStr">
        <is>
          <t>2021</t>
        </is>
      </c>
      <c r="B3" s="5" t="n">
        <v>5806</v>
      </c>
    </row>
    <row r="4">
      <c r="A4" s="4" t="inlineStr">
        <is>
          <t>2022</t>
        </is>
      </c>
      <c r="B4" s="6" t="n">
        <v>6334</v>
      </c>
    </row>
    <row r="5">
      <c r="A5" s="4" t="inlineStr">
        <is>
          <t>2023</t>
        </is>
      </c>
      <c r="B5" s="6" t="n">
        <v>6334</v>
      </c>
    </row>
    <row r="6">
      <c r="A6" s="4" t="inlineStr">
        <is>
          <t>2024</t>
        </is>
      </c>
      <c r="B6" s="6" t="n">
        <v>6334</v>
      </c>
    </row>
    <row r="7">
      <c r="A7" s="4" t="inlineStr">
        <is>
          <t>2025</t>
        </is>
      </c>
      <c r="B7" s="6" t="n">
        <v>6334</v>
      </c>
    </row>
    <row r="8">
      <c r="A8" s="4" t="inlineStr">
        <is>
          <t>Thereafter</t>
        </is>
      </c>
      <c r="B8" s="6" t="n">
        <v>6862</v>
      </c>
    </row>
    <row r="9">
      <c r="A9" s="4" t="inlineStr">
        <is>
          <t>Total</t>
        </is>
      </c>
      <c r="B9" s="6" t="n">
        <v>38003</v>
      </c>
    </row>
    <row r="10">
      <c r="A10" s="4" t="inlineStr">
        <is>
          <t>Imputed Interest</t>
        </is>
      </c>
      <c r="B10" s="6" t="n">
        <v>6825</v>
      </c>
    </row>
    <row r="11">
      <c r="A11" s="4" t="inlineStr">
        <is>
          <t>Total liability</t>
        </is>
      </c>
      <c r="B11" s="5" t="n">
        <v>311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LEASES (Details 4)</t>
        </is>
      </c>
      <c r="B1" s="2" t="inlineStr">
        <is>
          <t>Dec. 31, 2020</t>
        </is>
      </c>
    </row>
    <row r="2">
      <c r="A2" s="3" t="inlineStr">
        <is>
          <t>Disclosure Leases Details 4Abstract</t>
        </is>
      </c>
    </row>
    <row r="3">
      <c r="A3" s="4" t="inlineStr">
        <is>
          <t>Weighted Average Remaining Term</t>
        </is>
      </c>
      <c r="B3" s="4" t="inlineStr">
        <is>
          <t>6 years</t>
        </is>
      </c>
    </row>
    <row r="4">
      <c r="A4" s="4" t="inlineStr">
        <is>
          <t>Weighted Average Interest Rate</t>
        </is>
      </c>
      <c r="B4" s="4" t="inlineStr">
        <is>
          <t>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S PAYABLE (Details Narrative) - USD ($)</t>
        </is>
      </c>
      <c r="B1" s="2" t="inlineStr">
        <is>
          <t>Dec. 31, 2020</t>
        </is>
      </c>
      <c r="C1" s="2" t="inlineStr">
        <is>
          <t>Dec. 31, 2019</t>
        </is>
      </c>
    </row>
    <row r="2">
      <c r="A2" s="3" t="inlineStr">
        <is>
          <t>Loans Payable</t>
        </is>
      </c>
    </row>
    <row r="3">
      <c r="A3" s="4" t="inlineStr">
        <is>
          <t>Long Term Promissory Note Payable</t>
        </is>
      </c>
      <c r="B3" s="5" t="n">
        <v>14500</v>
      </c>
      <c r="C3" s="5" t="n">
        <v>6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DERIVATIVE LIABILITIES (Details)</t>
        </is>
      </c>
      <c r="B1" s="2" t="inlineStr">
        <is>
          <t>12 Months Ended</t>
        </is>
      </c>
    </row>
    <row r="2">
      <c r="B2" s="2" t="inlineStr">
        <is>
          <t>Dec. 31, 2020USD ($)</t>
        </is>
      </c>
    </row>
    <row r="3">
      <c r="A3" s="4" t="inlineStr">
        <is>
          <t>Balance, beginning of period</t>
        </is>
      </c>
      <c r="B3" s="5" t="n">
        <v>3168799</v>
      </c>
    </row>
    <row r="4">
      <c r="A4" s="4" t="inlineStr">
        <is>
          <t>Initial recognition of derivative liability</t>
        </is>
      </c>
      <c r="B4" s="6" t="n">
        <v>35173887</v>
      </c>
    </row>
    <row r="5">
      <c r="A5" s="4" t="inlineStr">
        <is>
          <t>Reduction for debt settlement</t>
        </is>
      </c>
      <c r="B5" s="6" t="n">
        <v>-4976556</v>
      </c>
    </row>
    <row r="6">
      <c r="A6" s="4" t="inlineStr">
        <is>
          <t>Loss on derivative liability valuation</t>
        </is>
      </c>
      <c r="B6" s="6" t="n">
        <v>-25369136</v>
      </c>
    </row>
    <row r="7">
      <c r="A7" s="4" t="inlineStr">
        <is>
          <t>Balance, end of period</t>
        </is>
      </c>
      <c r="B7" s="6" t="n">
        <v>7996994</v>
      </c>
    </row>
    <row r="8">
      <c r="A8" s="4" t="inlineStr">
        <is>
          <t>Warrant [Member]</t>
        </is>
      </c>
    </row>
    <row r="9">
      <c r="A9" s="4" t="inlineStr">
        <is>
          <t>Balance, beginning of period</t>
        </is>
      </c>
      <c r="B9" s="6" t="n">
        <v>3804</v>
      </c>
    </row>
    <row r="10">
      <c r="A10" s="4" t="inlineStr">
        <is>
          <t>Initial recognition of derivative liability</t>
        </is>
      </c>
      <c r="B10" s="4" t="inlineStr">
        <is>
          <t xml:space="preserve"> </t>
        </is>
      </c>
    </row>
    <row r="11">
      <c r="A11" s="4" t="inlineStr">
        <is>
          <t>Reduction for debt settlement</t>
        </is>
      </c>
      <c r="B11" s="4" t="inlineStr">
        <is>
          <t xml:space="preserve"> </t>
        </is>
      </c>
    </row>
    <row r="12">
      <c r="A12" s="4" t="inlineStr">
        <is>
          <t>Loss on derivative liability valuation</t>
        </is>
      </c>
      <c r="B12" s="6" t="n">
        <v>23539</v>
      </c>
    </row>
    <row r="13">
      <c r="A13" s="4" t="inlineStr">
        <is>
          <t>Balance, end of period</t>
        </is>
      </c>
      <c r="B13" s="6" t="n">
        <v>27343</v>
      </c>
    </row>
    <row r="14">
      <c r="A14" s="4" t="inlineStr">
        <is>
          <t>Stock Payable [Member]</t>
        </is>
      </c>
    </row>
    <row r="15">
      <c r="A15" s="4" t="inlineStr">
        <is>
          <t>Balance, beginning of period</t>
        </is>
      </c>
      <c r="B15" s="6" t="n">
        <v>1533605</v>
      </c>
    </row>
    <row r="16">
      <c r="A16" s="4" t="inlineStr">
        <is>
          <t>Initial recognition of derivative liability</t>
        </is>
      </c>
      <c r="B16" s="4" t="inlineStr">
        <is>
          <t xml:space="preserve"> </t>
        </is>
      </c>
    </row>
    <row r="17">
      <c r="A17" s="4" t="inlineStr">
        <is>
          <t>Reduction for debt settlement</t>
        </is>
      </c>
      <c r="B17" s="4" t="inlineStr">
        <is>
          <t xml:space="preserve"> </t>
        </is>
      </c>
    </row>
    <row r="18">
      <c r="A18" s="4" t="inlineStr">
        <is>
          <t>Loss on derivative liability valuation</t>
        </is>
      </c>
      <c r="B18" s="6" t="n">
        <v>2502571</v>
      </c>
    </row>
    <row r="19">
      <c r="A19" s="4" t="inlineStr">
        <is>
          <t>Balance, end of period</t>
        </is>
      </c>
      <c r="B19" s="6" t="n">
        <v>4036176</v>
      </c>
    </row>
    <row r="20">
      <c r="A20" s="4" t="inlineStr">
        <is>
          <t>Convertible Notes [Member]</t>
        </is>
      </c>
    </row>
    <row r="21">
      <c r="A21" s="4" t="inlineStr">
        <is>
          <t>Balance, beginning of period</t>
        </is>
      </c>
      <c r="B21" s="6" t="n">
        <v>1631390</v>
      </c>
    </row>
    <row r="22">
      <c r="A22" s="4" t="inlineStr">
        <is>
          <t>Initial recognition of derivative liability</t>
        </is>
      </c>
      <c r="B22" s="6" t="n">
        <v>35173887</v>
      </c>
    </row>
    <row r="23">
      <c r="A23" s="4" t="inlineStr">
        <is>
          <t>Reduction for debt settlement</t>
        </is>
      </c>
      <c r="B23" s="6" t="n">
        <v>-4976556</v>
      </c>
    </row>
    <row r="24">
      <c r="A24" s="4" t="inlineStr">
        <is>
          <t>Loss on derivative liability valuation</t>
        </is>
      </c>
      <c r="B24" s="6" t="n">
        <v>-27895246</v>
      </c>
    </row>
    <row r="25">
      <c r="A25" s="4" t="inlineStr">
        <is>
          <t>Balance, end of period</t>
        </is>
      </c>
      <c r="B25" s="5" t="n">
        <v>39334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24" customWidth="1" min="2" max="2"/>
  </cols>
  <sheetData>
    <row r="1">
      <c r="A1" s="1" t="inlineStr">
        <is>
          <t>DERIVATIVE LIABILITIES (Details 2) - Valuation Date [Member]</t>
        </is>
      </c>
      <c r="B1" s="2" t="inlineStr">
        <is>
          <t>12 Months Ended</t>
        </is>
      </c>
    </row>
    <row r="2">
      <c r="B2" s="2" t="inlineStr">
        <is>
          <t>Dec. 31, 2020</t>
        </is>
      </c>
    </row>
    <row r="3">
      <c r="A3" s="4" t="inlineStr">
        <is>
          <t>Warrant [Member]</t>
        </is>
      </c>
    </row>
    <row r="4">
      <c r="A4" s="3" t="inlineStr">
        <is>
          <t>Derivative Instruments and Hedging Activities Disclosures [Line Items]</t>
        </is>
      </c>
    </row>
    <row r="5">
      <c r="A5" s="4" t="inlineStr">
        <is>
          <t>Fair value of derivatives, expected dividend rate</t>
        </is>
      </c>
      <c r="B5" s="4" t="inlineStr">
        <is>
          <t>0.00%</t>
        </is>
      </c>
    </row>
    <row r="6">
      <c r="A6" s="4" t="inlineStr">
        <is>
          <t>Fair value of derivatives, risk free interest rate</t>
        </is>
      </c>
      <c r="B6" s="4" t="inlineStr">
        <is>
          <t>0.17%</t>
        </is>
      </c>
    </row>
    <row r="7">
      <c r="A7" s="4" t="inlineStr">
        <is>
          <t>Stock Payable [Member]</t>
        </is>
      </c>
    </row>
    <row r="8">
      <c r="A8" s="3" t="inlineStr">
        <is>
          <t>Derivative Instruments and Hedging Activities Disclosures [Line Items]</t>
        </is>
      </c>
    </row>
    <row r="9">
      <c r="A9" s="4" t="inlineStr">
        <is>
          <t>Fair value of derivatives, expected dividend rate</t>
        </is>
      </c>
      <c r="B9" s="4" t="inlineStr">
        <is>
          <t>0.00%</t>
        </is>
      </c>
    </row>
    <row r="10">
      <c r="A10" s="4" t="inlineStr">
        <is>
          <t>Fair value of derivatives, expected stock volatility</t>
        </is>
      </c>
      <c r="B10" s="4" t="inlineStr">
        <is>
          <t>758.23%</t>
        </is>
      </c>
    </row>
    <row r="11">
      <c r="A11" s="4" t="inlineStr">
        <is>
          <t>Fair value of derivatives, term</t>
        </is>
      </c>
      <c r="B11" s="4" t="inlineStr">
        <is>
          <t>1 year</t>
        </is>
      </c>
    </row>
    <row r="12">
      <c r="A12" s="4" t="inlineStr">
        <is>
          <t>Fair value of derivatives, risk free interest rate</t>
        </is>
      </c>
      <c r="B12" s="4" t="inlineStr">
        <is>
          <t>0.10%</t>
        </is>
      </c>
    </row>
    <row r="13">
      <c r="A13" s="4" t="inlineStr">
        <is>
          <t>Minimum [Member] | Warrant [Member]</t>
        </is>
      </c>
    </row>
    <row r="14">
      <c r="A14" s="3" t="inlineStr">
        <is>
          <t>Derivative Instruments and Hedging Activities Disclosures [Line Items]</t>
        </is>
      </c>
    </row>
    <row r="15">
      <c r="A15" s="4" t="inlineStr">
        <is>
          <t>Fair value of derivatives, expected stock volatility</t>
        </is>
      </c>
      <c r="B15" s="4" t="inlineStr">
        <is>
          <t>491.11%</t>
        </is>
      </c>
    </row>
    <row r="16">
      <c r="A16" s="4" t="inlineStr">
        <is>
          <t>Fair value of derivatives, term</t>
        </is>
      </c>
      <c r="B16" s="4" t="inlineStr">
        <is>
          <t>3 years 4 days</t>
        </is>
      </c>
    </row>
    <row r="17">
      <c r="A17" s="4" t="inlineStr">
        <is>
          <t>Maximum [Member] | Warrant [Member]</t>
        </is>
      </c>
    </row>
    <row r="18">
      <c r="A18" s="3" t="inlineStr">
        <is>
          <t>Derivative Instruments and Hedging Activities Disclosures [Line Items]</t>
        </is>
      </c>
    </row>
    <row r="19">
      <c r="A19" s="4" t="inlineStr">
        <is>
          <t>Fair value of derivatives, expected stock volatility</t>
        </is>
      </c>
      <c r="B19" s="4" t="inlineStr">
        <is>
          <t>519.32%</t>
        </is>
      </c>
    </row>
    <row r="20">
      <c r="A20" s="4" t="inlineStr">
        <is>
          <t>Fair value of derivatives, term</t>
        </is>
      </c>
      <c r="B20" s="4" t="inlineStr">
        <is>
          <t>3 years 9 months 7 days</t>
        </is>
      </c>
    </row>
    <row r="21">
      <c r="A21" s="4" t="inlineStr">
        <is>
          <t>Convertible Notes [Member]</t>
        </is>
      </c>
    </row>
    <row r="22">
      <c r="A22" s="3" t="inlineStr">
        <is>
          <t>Derivative Instruments and Hedging Activities Disclosures [Line Items]</t>
        </is>
      </c>
    </row>
    <row r="23">
      <c r="A23" s="4" t="inlineStr">
        <is>
          <t>Fair value of derivatives, expected dividend rate</t>
        </is>
      </c>
      <c r="B23" s="4" t="inlineStr">
        <is>
          <t>0.00%</t>
        </is>
      </c>
    </row>
    <row r="24">
      <c r="A24" s="4" t="inlineStr">
        <is>
          <t>Convertible Notes [Member] | Minimum [Member]</t>
        </is>
      </c>
    </row>
    <row r="25">
      <c r="A25" s="3" t="inlineStr">
        <is>
          <t>Derivative Instruments and Hedging Activities Disclosures [Line Items]</t>
        </is>
      </c>
    </row>
    <row r="26">
      <c r="A26" s="4" t="inlineStr">
        <is>
          <t>Fair value of derivatives, expected stock volatility</t>
        </is>
      </c>
      <c r="B26" s="4" t="inlineStr">
        <is>
          <t>249.88%</t>
        </is>
      </c>
    </row>
    <row r="27">
      <c r="A27" s="4" t="inlineStr">
        <is>
          <t>Fair value of derivatives, term</t>
        </is>
      </c>
      <c r="B27" s="4" t="inlineStr">
        <is>
          <t>1 month 2 days</t>
        </is>
      </c>
    </row>
    <row r="28">
      <c r="A28" s="4" t="inlineStr">
        <is>
          <t>Fair value of derivatives, risk free interest rate</t>
        </is>
      </c>
      <c r="B28" s="4" t="inlineStr">
        <is>
          <t>0.07%</t>
        </is>
      </c>
    </row>
    <row r="29">
      <c r="A29" s="4" t="inlineStr">
        <is>
          <t>Convertible Notes [Member] | Maximum [Member]</t>
        </is>
      </c>
    </row>
    <row r="30">
      <c r="A30" s="3" t="inlineStr">
        <is>
          <t>Derivative Instruments and Hedging Activities Disclosures [Line Items]</t>
        </is>
      </c>
    </row>
    <row r="31">
      <c r="A31" s="4" t="inlineStr">
        <is>
          <t>Fair value of derivatives, expected stock volatility</t>
        </is>
      </c>
      <c r="B31" s="4" t="inlineStr">
        <is>
          <t>775.47%</t>
        </is>
      </c>
    </row>
    <row r="32">
      <c r="A32" s="4" t="inlineStr">
        <is>
          <t>Fair value of derivatives, term</t>
        </is>
      </c>
      <c r="B32" s="4" t="inlineStr">
        <is>
          <t>1 year</t>
        </is>
      </c>
    </row>
    <row r="33">
      <c r="A33" s="4" t="inlineStr">
        <is>
          <t>Fair value of derivatives, risk free interest rate</t>
        </is>
      </c>
      <c r="B33" s="4" t="inlineStr">
        <is>
          <t>0.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CONDENSED CONSOLIDATED STATEMENT OF OPERATIONS - USD ($)</t>
        </is>
      </c>
      <c r="C1" s="2" t="inlineStr">
        <is>
          <t>12 Months Ended</t>
        </is>
      </c>
    </row>
    <row r="2">
      <c r="C2" s="2" t="inlineStr">
        <is>
          <t>Dec. 31, 2020</t>
        </is>
      </c>
      <c r="D2" s="2" t="inlineStr">
        <is>
          <t>Dec. 31, 2019</t>
        </is>
      </c>
    </row>
    <row r="3">
      <c r="A3" s="3" t="inlineStr">
        <is>
          <t>Income Statement [Abstract]</t>
        </is>
      </c>
    </row>
    <row r="4">
      <c r="A4" s="4" t="inlineStr">
        <is>
          <t>Sales</t>
        </is>
      </c>
      <c r="C4" s="5" t="n">
        <v>342283</v>
      </c>
      <c r="D4" s="5" t="n">
        <v>477357</v>
      </c>
    </row>
    <row r="5">
      <c r="A5" s="4" t="inlineStr">
        <is>
          <t>Cost of materials</t>
        </is>
      </c>
      <c r="C5" s="6" t="n">
        <v>7821</v>
      </c>
      <c r="D5" s="6" t="n">
        <v>5957</v>
      </c>
    </row>
    <row r="6">
      <c r="A6" s="4" t="inlineStr">
        <is>
          <t>Gross profit</t>
        </is>
      </c>
      <c r="C6" s="6" t="n">
        <v>334462</v>
      </c>
      <c r="D6" s="6" t="n">
        <v>471400</v>
      </c>
    </row>
    <row r="7">
      <c r="A7" s="3" t="inlineStr">
        <is>
          <t>Operating expenses:</t>
        </is>
      </c>
    </row>
    <row r="8">
      <c r="A8" s="4" t="inlineStr">
        <is>
          <t>G&amp;A expenses</t>
        </is>
      </c>
      <c r="C8" s="6" t="n">
        <v>433998</v>
      </c>
      <c r="D8" s="6" t="n">
        <v>3785517</v>
      </c>
    </row>
    <row r="9">
      <c r="A9" s="4" t="inlineStr">
        <is>
          <t>Professional fees</t>
        </is>
      </c>
      <c r="C9" s="6" t="n">
        <v>77287</v>
      </c>
      <c r="D9" s="6" t="n">
        <v>34754</v>
      </c>
    </row>
    <row r="10">
      <c r="A10" s="4" t="inlineStr">
        <is>
          <t>Salaries and wages</t>
        </is>
      </c>
      <c r="C10" s="6" t="n">
        <v>585931</v>
      </c>
      <c r="D10" s="6" t="n">
        <v>610768</v>
      </c>
    </row>
    <row r="11">
      <c r="A11" s="4" t="inlineStr">
        <is>
          <t>Total Operating expenses</t>
        </is>
      </c>
      <c r="C11" s="6" t="n">
        <v>1097216</v>
      </c>
      <c r="D11" s="6" t="n">
        <v>4431039</v>
      </c>
    </row>
    <row r="12">
      <c r="A12" s="4" t="inlineStr">
        <is>
          <t>Loss from operations</t>
        </is>
      </c>
      <c r="C12" s="6" t="n">
        <v>-762754</v>
      </c>
      <c r="D12" s="6" t="n">
        <v>-3959639</v>
      </c>
    </row>
    <row r="13">
      <c r="A13" s="3" t="inlineStr">
        <is>
          <t>Other income (expense):</t>
        </is>
      </c>
    </row>
    <row r="14">
      <c r="A14" s="4" t="inlineStr">
        <is>
          <t>Debt forgiveness</t>
        </is>
      </c>
      <c r="C14" s="6" t="n">
        <v>118548</v>
      </c>
      <c r="D14" s="4" t="inlineStr">
        <is>
          <t xml:space="preserve"> </t>
        </is>
      </c>
    </row>
    <row r="15">
      <c r="A15" s="4" t="inlineStr">
        <is>
          <t>Gain on settlement of debt</t>
        </is>
      </c>
      <c r="C15" s="4" t="inlineStr">
        <is>
          <t xml:space="preserve"> </t>
        </is>
      </c>
      <c r="D15" s="6" t="n">
        <v>783208</v>
      </c>
    </row>
    <row r="16">
      <c r="A16" s="4" t="inlineStr">
        <is>
          <t>Loss on conversion of debt</t>
        </is>
      </c>
      <c r="C16" s="6" t="n">
        <v>-72051</v>
      </c>
      <c r="D16" s="6" t="n">
        <v>-86718</v>
      </c>
    </row>
    <row r="17">
      <c r="A17" s="4" t="inlineStr">
        <is>
          <t>Loss on conversion of debt of preferred shares</t>
        </is>
      </c>
      <c r="C17" s="6" t="n">
        <v>-191349</v>
      </c>
      <c r="D17" s="6" t="n">
        <v>-174273</v>
      </c>
    </row>
    <row r="18">
      <c r="A18" s="4" t="inlineStr">
        <is>
          <t>Derivative expense</t>
        </is>
      </c>
      <c r="C18" s="6" t="n">
        <v>-9404359</v>
      </c>
      <c r="D18" s="6" t="n">
        <v>-5942525</v>
      </c>
    </row>
    <row r="19">
      <c r="A19" s="4" t="inlineStr">
        <is>
          <t>Interest expenses</t>
        </is>
      </c>
      <c r="C19" s="6" t="n">
        <v>-1146357</v>
      </c>
      <c r="D19" s="6" t="n">
        <v>-1432469</v>
      </c>
    </row>
    <row r="20">
      <c r="A20" s="4" t="inlineStr">
        <is>
          <t>Total other income (expense)</t>
        </is>
      </c>
      <c r="C20" s="6" t="n">
        <v>-10695568</v>
      </c>
      <c r="D20" s="6" t="n">
        <v>-6852777</v>
      </c>
    </row>
    <row r="21">
      <c r="A21" s="4" t="inlineStr">
        <is>
          <t>Net income (loss) before income taxes</t>
        </is>
      </c>
      <c r="C21" s="6" t="n">
        <v>-11458322</v>
      </c>
      <c r="D21" s="6" t="n">
        <v>-10812416</v>
      </c>
    </row>
    <row r="22">
      <c r="A22" s="4" t="inlineStr">
        <is>
          <t>Income tax expense</t>
        </is>
      </c>
      <c r="C22" s="4" t="inlineStr">
        <is>
          <t xml:space="preserve"> </t>
        </is>
      </c>
      <c r="D22" s="4" t="inlineStr">
        <is>
          <t xml:space="preserve"> </t>
        </is>
      </c>
    </row>
    <row r="23">
      <c r="A23" s="4" t="inlineStr">
        <is>
          <t>Net income (loss)</t>
        </is>
      </c>
      <c r="C23" s="5" t="n">
        <v>-11458322</v>
      </c>
      <c r="D23" s="5" t="n">
        <v>-10812416</v>
      </c>
    </row>
    <row r="24">
      <c r="A24" s="3" t="inlineStr">
        <is>
          <t>Per share information</t>
        </is>
      </c>
    </row>
    <row r="25">
      <c r="A25" s="4" t="inlineStr">
        <is>
          <t>Weighted number of common shares outstanding, basic</t>
        </is>
      </c>
      <c r="B25" s="4" t="inlineStr">
        <is>
          <t>[1]</t>
        </is>
      </c>
      <c r="C25" s="6" t="n">
        <v>1422458791</v>
      </c>
      <c r="D25" s="6" t="n">
        <v>793784</v>
      </c>
    </row>
    <row r="26">
      <c r="A26" s="4" t="inlineStr">
        <is>
          <t>Net income (loss) per common share, basic</t>
        </is>
      </c>
      <c r="C26" s="8" t="n">
        <v>-0.008</v>
      </c>
      <c r="D26" s="10" t="n">
        <v>-13.62</v>
      </c>
    </row>
    <row r="27">
      <c r="A27" s="4" t="inlineStr">
        <is>
          <t>Weighted number of common shares outstanding, diluted</t>
        </is>
      </c>
      <c r="B27" s="4" t="inlineStr">
        <is>
          <t>[1]</t>
        </is>
      </c>
      <c r="C27" s="6" t="n">
        <v>1422458791</v>
      </c>
      <c r="D27" s="6" t="n">
        <v>793784</v>
      </c>
    </row>
    <row r="28">
      <c r="A28" s="4" t="inlineStr">
        <is>
          <t>Net income (loss) per common share, diluted</t>
        </is>
      </c>
      <c r="C28" s="8" t="n">
        <v>-0.008</v>
      </c>
      <c r="D28" s="10" t="n">
        <v>-13.62</v>
      </c>
    </row>
    <row r="29"/>
    <row r="30">
      <c r="A30" s="4" t="inlineStr">
        <is>
          <t>[1]</t>
        </is>
      </c>
      <c r="B30" s="4" t="inlineStr">
        <is>
          <t>All common share amounts and per share amounts in the financial statements reflect the one-for-one thousand reverse stock split that was made effective on December 18, 2019. See Note 12.</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Details Narrative) - $ / shares</t>
        </is>
      </c>
      <c r="B1" s="2" t="inlineStr">
        <is>
          <t>Dec. 31, 2020</t>
        </is>
      </c>
      <c r="C1" s="2" t="inlineStr">
        <is>
          <t>Dec. 31, 2019</t>
        </is>
      </c>
      <c r="D1" s="2" t="inlineStr">
        <is>
          <t>Nov. 13, 2019</t>
        </is>
      </c>
      <c r="E1" s="2" t="inlineStr">
        <is>
          <t>Nov. 09, 2019</t>
        </is>
      </c>
      <c r="F1" s="2" t="inlineStr">
        <is>
          <t>Oct. 26, 2019</t>
        </is>
      </c>
      <c r="G1" s="2" t="inlineStr">
        <is>
          <t>Jan. 25, 2012</t>
        </is>
      </c>
    </row>
    <row r="2">
      <c r="A2" s="4" t="inlineStr">
        <is>
          <t>Series A Preferred Stock [Member]</t>
        </is>
      </c>
    </row>
    <row r="3">
      <c r="A3" s="3" t="inlineStr">
        <is>
          <t>Class of Stock [Line Items]</t>
        </is>
      </c>
    </row>
    <row r="4">
      <c r="A4" s="4" t="inlineStr">
        <is>
          <t>Preferred stock, shares authorized</t>
        </is>
      </c>
      <c r="B4" s="6" t="n">
        <v>10000000</v>
      </c>
      <c r="C4" s="6" t="n">
        <v>10000000</v>
      </c>
      <c r="G4" s="6" t="n">
        <v>10000000</v>
      </c>
    </row>
    <row r="5">
      <c r="A5" s="4" t="inlineStr">
        <is>
          <t>Preferred stock par value, per share</t>
        </is>
      </c>
      <c r="B5" s="8" t="n">
        <v>0.001</v>
      </c>
      <c r="C5" s="8" t="n">
        <v>0.001</v>
      </c>
      <c r="G5" s="8" t="n">
        <v>0.001</v>
      </c>
    </row>
    <row r="6">
      <c r="A6" s="4" t="inlineStr">
        <is>
          <t>Preferred stock, shares issued</t>
        </is>
      </c>
      <c r="B6" s="6" t="n">
        <v>6235757</v>
      </c>
      <c r="C6" s="6" t="n">
        <v>5985248</v>
      </c>
    </row>
    <row r="7">
      <c r="A7" s="4" t="inlineStr">
        <is>
          <t>Series A Preferred Stock [Member] | Donna Murtaugh [Member]</t>
        </is>
      </c>
    </row>
    <row r="8">
      <c r="A8" s="3" t="inlineStr">
        <is>
          <t>Class of Stock [Line Items]</t>
        </is>
      </c>
    </row>
    <row r="9">
      <c r="A9" s="4" t="inlineStr">
        <is>
          <t>Preferred stock par value, per share</t>
        </is>
      </c>
      <c r="F9" s="10" t="n">
        <v>1.79</v>
      </c>
    </row>
    <row r="10">
      <c r="A10" s="4" t="inlineStr">
        <is>
          <t>Preferred stock, shares issued</t>
        </is>
      </c>
      <c r="F10" s="6" t="n">
        <v>488827</v>
      </c>
    </row>
    <row r="11">
      <c r="A11" s="4" t="inlineStr">
        <is>
          <t>Series A Preferred Stock [Member] | Richard Hylen [Member]</t>
        </is>
      </c>
    </row>
    <row r="12">
      <c r="A12" s="3" t="inlineStr">
        <is>
          <t>Class of Stock [Line Items]</t>
        </is>
      </c>
    </row>
    <row r="13">
      <c r="A13" s="4" t="inlineStr">
        <is>
          <t>Preferred stock, shares issued</t>
        </is>
      </c>
      <c r="D13" s="6" t="n">
        <v>3489510</v>
      </c>
    </row>
    <row r="14">
      <c r="A14" s="4" t="inlineStr">
        <is>
          <t>Series B Preferred Stock [Member]</t>
        </is>
      </c>
    </row>
    <row r="15">
      <c r="A15" s="3" t="inlineStr">
        <is>
          <t>Class of Stock [Line Items]</t>
        </is>
      </c>
    </row>
    <row r="16">
      <c r="A16" s="4" t="inlineStr">
        <is>
          <t>Preferred stock, shares authorized</t>
        </is>
      </c>
      <c r="B16" s="6" t="n">
        <v>10000000</v>
      </c>
      <c r="C16" s="6" t="n">
        <v>10000000</v>
      </c>
      <c r="G16" s="6" t="n">
        <v>10000000</v>
      </c>
    </row>
    <row r="17">
      <c r="A17" s="4" t="inlineStr">
        <is>
          <t>Preferred stock par value, per share</t>
        </is>
      </c>
      <c r="B17" s="8" t="n">
        <v>0.001</v>
      </c>
      <c r="C17" s="8" t="n">
        <v>0.001</v>
      </c>
      <c r="G17" s="8" t="n">
        <v>0.001</v>
      </c>
    </row>
    <row r="18">
      <c r="A18" s="4" t="inlineStr">
        <is>
          <t>Preferred stock, shares issued</t>
        </is>
      </c>
      <c r="B18" s="6" t="n">
        <v>500</v>
      </c>
      <c r="C18" s="6" t="n">
        <v>500</v>
      </c>
    </row>
    <row r="19">
      <c r="A19" s="4" t="inlineStr">
        <is>
          <t>Series B Preferred Stock [Member] | Mike Schatz [Member]</t>
        </is>
      </c>
    </row>
    <row r="20">
      <c r="A20" s="3" t="inlineStr">
        <is>
          <t>Class of Stock [Line Items]</t>
        </is>
      </c>
    </row>
    <row r="21">
      <c r="A21" s="4" t="inlineStr">
        <is>
          <t>Preferred stock, shares issued</t>
        </is>
      </c>
      <c r="E21" s="6" t="n">
        <v>250</v>
      </c>
    </row>
    <row r="22">
      <c r="A22" s="4" t="inlineStr">
        <is>
          <t>Series B Preferred Stock [Member] | Robert Stillwaugh [Member]</t>
        </is>
      </c>
    </row>
    <row r="23">
      <c r="A23" s="3" t="inlineStr">
        <is>
          <t>Class of Stock [Line Items]</t>
        </is>
      </c>
    </row>
    <row r="24">
      <c r="A24" s="4" t="inlineStr">
        <is>
          <t>Preferred stock, shares issued</t>
        </is>
      </c>
      <c r="E24" s="6" t="n">
        <v>250</v>
      </c>
    </row>
    <row r="25">
      <c r="A25" s="4" t="inlineStr">
        <is>
          <t>Series B Preferred Stock [Member] | Richard Hylen [Member]</t>
        </is>
      </c>
    </row>
    <row r="26">
      <c r="A26" s="3" t="inlineStr">
        <is>
          <t>Class of Stock [Line Items]</t>
        </is>
      </c>
    </row>
    <row r="27">
      <c r="A27" s="4" t="inlineStr">
        <is>
          <t>Preferred stock, shares issued</t>
        </is>
      </c>
      <c r="E27"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 width="14" customWidth="1" min="5" max="5"/>
  </cols>
  <sheetData>
    <row r="1">
      <c r="A1" s="1" t="inlineStr">
        <is>
          <t>COMMON STOCK (Details Narrative) - USD ($)</t>
        </is>
      </c>
      <c r="C1" s="2" t="inlineStr">
        <is>
          <t>Dec. 31, 2020</t>
        </is>
      </c>
      <c r="D1" s="2" t="inlineStr">
        <is>
          <t>Dec. 31, 2019</t>
        </is>
      </c>
      <c r="E1" s="2" t="inlineStr">
        <is>
          <t>Nov. 13, 2019</t>
        </is>
      </c>
    </row>
    <row r="2">
      <c r="A2" s="4" t="inlineStr">
        <is>
          <t>Common stock, shares authorized</t>
        </is>
      </c>
      <c r="B2" s="4" t="inlineStr">
        <is>
          <t>[1]</t>
        </is>
      </c>
      <c r="C2" s="6" t="n">
        <v>5000000000</v>
      </c>
      <c r="D2" s="6" t="n">
        <v>5000000000</v>
      </c>
    </row>
    <row r="3">
      <c r="A3" s="4" t="inlineStr">
        <is>
          <t>Common stock, par value</t>
        </is>
      </c>
      <c r="B3" s="4" t="inlineStr">
        <is>
          <t>[1]</t>
        </is>
      </c>
      <c r="C3" s="7" t="n">
        <v>1e-05</v>
      </c>
      <c r="D3" s="7" t="n">
        <v>1e-05</v>
      </c>
    </row>
    <row r="4">
      <c r="A4" s="4" t="inlineStr">
        <is>
          <t>Common stock, shares issued</t>
        </is>
      </c>
      <c r="B4" s="4" t="inlineStr">
        <is>
          <t>[1]</t>
        </is>
      </c>
      <c r="C4" s="6" t="n">
        <v>4896736884</v>
      </c>
      <c r="D4" s="6" t="n">
        <v>4524351</v>
      </c>
    </row>
    <row r="5">
      <c r="A5" s="4" t="inlineStr">
        <is>
          <t>Common stock, shares outstanding</t>
        </is>
      </c>
      <c r="B5" s="4" t="inlineStr">
        <is>
          <t>[1]</t>
        </is>
      </c>
      <c r="C5" s="6" t="n">
        <v>4896736884</v>
      </c>
      <c r="D5" s="6" t="n">
        <v>4524351</v>
      </c>
    </row>
    <row r="6">
      <c r="A6" s="4" t="inlineStr">
        <is>
          <t>Common stock, value</t>
        </is>
      </c>
      <c r="C6" s="5" t="n">
        <v>48967</v>
      </c>
      <c r="D6" s="5" t="n">
        <v>45</v>
      </c>
    </row>
    <row r="7">
      <c r="A7" s="4" t="inlineStr">
        <is>
          <t>Common Stock | Richard Hylen [Member]</t>
        </is>
      </c>
    </row>
    <row r="8">
      <c r="A8" s="4" t="inlineStr">
        <is>
          <t>Common stock, par value</t>
        </is>
      </c>
      <c r="E8" s="4" t="inlineStr">
        <is>
          <t>$ .019</t>
        </is>
      </c>
    </row>
    <row r="9">
      <c r="A9" s="4" t="inlineStr">
        <is>
          <t>Common stock, shares issued</t>
        </is>
      </c>
      <c r="E9" s="6" t="n">
        <v>102368421</v>
      </c>
    </row>
    <row r="10">
      <c r="A10" s="4" t="inlineStr">
        <is>
          <t>Common stock, value</t>
        </is>
      </c>
      <c r="E10" s="5" t="n">
        <v>4298450</v>
      </c>
    </row>
    <row r="11"/>
    <row r="12">
      <c r="A12" s="4" t="inlineStr">
        <is>
          <t>[1]</t>
        </is>
      </c>
      <c r="B12" s="4" t="inlineStr">
        <is>
          <t>All common share amounts and per share amounts in the financial statements reflect the one-for-one thousand reverse stock split that was made effective on December 18, 2019. See Note 12.</t>
        </is>
      </c>
    </row>
  </sheetData>
  <mergeCells count="3">
    <mergeCell ref="A1:B1"/>
    <mergeCell ref="A11:D11"/>
    <mergeCell ref="B12:D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t>
        </is>
      </c>
      <c r="B4" s="5" t="n">
        <v>2972563</v>
      </c>
    </row>
    <row r="5">
      <c r="A5" s="4" t="inlineStr">
        <is>
          <t>Statutory rate</t>
        </is>
      </c>
      <c r="B5" s="4" t="inlineStr">
        <is>
          <t>21.00%</t>
        </is>
      </c>
    </row>
    <row r="6">
      <c r="A6" s="4" t="inlineStr">
        <is>
          <t>Expected tax recovery</t>
        </is>
      </c>
      <c r="B6" s="5" t="n">
        <v>624238</v>
      </c>
    </row>
    <row r="7">
      <c r="A7" s="4" t="inlineStr">
        <is>
          <t>Change in valuation allowance</t>
        </is>
      </c>
      <c r="B7" s="6" t="n">
        <v>-624238</v>
      </c>
    </row>
    <row r="8">
      <c r="A8" s="4" t="inlineStr">
        <is>
          <t>Income tax provision</t>
        </is>
      </c>
      <c r="B8" s="4" t="inlineStr">
        <is>
          <t xml:space="preserve"> </t>
        </is>
      </c>
      <c r="C8" s="4" t="inlineStr">
        <is>
          <t xml:space="preserve"> </t>
        </is>
      </c>
    </row>
    <row r="9">
      <c r="A9" s="3" t="inlineStr">
        <is>
          <t>Components of deferred tax asset:</t>
        </is>
      </c>
    </row>
    <row r="10">
      <c r="A10" s="4" t="inlineStr">
        <is>
          <t>Non capital tax loss carry-forwards</t>
        </is>
      </c>
      <c r="B10" s="6" t="n">
        <v>624238</v>
      </c>
    </row>
    <row r="11">
      <c r="A11" s="4" t="inlineStr">
        <is>
          <t>Less: valuation allowance</t>
        </is>
      </c>
      <c r="B11" s="6" t="n">
        <v>-624238</v>
      </c>
    </row>
    <row r="12">
      <c r="A12" s="4" t="inlineStr">
        <is>
          <t>Net deferred tax asset</t>
        </is>
      </c>
      <c r="B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3" customWidth="1" min="1" max="1"/>
    <col width="80" customWidth="1" min="2" max="2"/>
    <col width="28" customWidth="1" min="3" max="3"/>
    <col width="61" customWidth="1" min="4" max="4"/>
    <col width="15" customWidth="1" min="5" max="5"/>
    <col width="49" customWidth="1" min="6" max="6"/>
    <col width="16" customWidth="1" min="7" max="7"/>
    <col width="13" customWidth="1" min="8" max="8"/>
    <col width="13" customWidth="1" min="9" max="9"/>
    <col width="27" customWidth="1" min="10" max="10"/>
    <col width="31" customWidth="1" min="11" max="11"/>
    <col width="13" customWidth="1" min="12" max="12"/>
  </cols>
  <sheetData>
    <row r="1">
      <c r="A1" s="1" t="inlineStr">
        <is>
          <t>CONSOLIDATED STATEMENTS OF STOCKHOLDERS' DEFICIT (EQUITY) - USD ($)</t>
        </is>
      </c>
      <c r="B1" s="2" t="inlineStr">
        <is>
          <t>Convertible Preferred StockSeries A Preferred Stock [Member]</t>
        </is>
      </c>
      <c r="C1" s="2" t="inlineStr">
        <is>
          <t>Convertible Preferred Stock</t>
        </is>
      </c>
      <c r="D1" s="2" t="inlineStr">
        <is>
          <t>Convertible Preferred StockSeries C Preferred Stock [Member]</t>
        </is>
      </c>
      <c r="E1" s="2" t="inlineStr">
        <is>
          <t>Shares Payable</t>
        </is>
      </c>
      <c r="F1" s="2" t="inlineStr">
        <is>
          <t>Preferred StockSeries B Preferred Stock [Member]</t>
        </is>
      </c>
      <c r="G1" s="2" t="inlineStr">
        <is>
          <t>Preferred Stock</t>
        </is>
      </c>
      <c r="H1" s="2" t="inlineStr">
        <is>
          <t>Common Stock</t>
        </is>
      </c>
      <c r="I1" s="2" t="inlineStr">
        <is>
          <t>[1]</t>
        </is>
      </c>
      <c r="J1" s="2" t="inlineStr">
        <is>
          <t>Additional Paid-In Capital</t>
        </is>
      </c>
      <c r="K1" s="2" t="inlineStr">
        <is>
          <t>Accumulated Earnings (Deficit)</t>
        </is>
      </c>
      <c r="L1" s="2" t="inlineStr">
        <is>
          <t>Total</t>
        </is>
      </c>
    </row>
    <row r="2">
      <c r="A2" s="4" t="inlineStr">
        <is>
          <t>Beginning Balance at Dec. 31, 2018</t>
        </is>
      </c>
      <c r="C2" s="5" t="n">
        <v>9066223</v>
      </c>
      <c r="D2" s="4" t="inlineStr">
        <is>
          <t xml:space="preserve"> </t>
        </is>
      </c>
      <c r="E2" s="4" t="inlineStr">
        <is>
          <t xml:space="preserve"> </t>
        </is>
      </c>
      <c r="G2" s="5" t="n">
        <v>1</v>
      </c>
      <c r="H2" s="5" t="n">
        <v>1</v>
      </c>
      <c r="J2" s="5" t="n">
        <v>-24198066</v>
      </c>
      <c r="K2" s="5" t="n">
        <v>6634730</v>
      </c>
      <c r="L2" s="5" t="n">
        <v>-17563334</v>
      </c>
    </row>
    <row r="3">
      <c r="A3" s="4" t="inlineStr">
        <is>
          <t>Beginning Balance, Shares at Dec. 31, 2018</t>
        </is>
      </c>
      <c r="C3" s="6" t="n">
        <v>5064929</v>
      </c>
      <c r="D3" s="4" t="inlineStr">
        <is>
          <t xml:space="preserve"> </t>
        </is>
      </c>
      <c r="G3" s="6" t="n">
        <v>500</v>
      </c>
      <c r="H3" s="6" t="n">
        <v>108078</v>
      </c>
    </row>
    <row r="4">
      <c r="A4" s="4" t="inlineStr">
        <is>
          <t>Conversion of debt to common stock</t>
        </is>
      </c>
      <c r="C4" s="4" t="inlineStr">
        <is>
          <t xml:space="preserve"> </t>
        </is>
      </c>
      <c r="E4" s="4" t="inlineStr">
        <is>
          <t xml:space="preserve"> </t>
        </is>
      </c>
      <c r="G4" s="4" t="inlineStr">
        <is>
          <t xml:space="preserve"> </t>
        </is>
      </c>
      <c r="H4" s="5" t="n">
        <v>21</v>
      </c>
      <c r="J4" s="6" t="n">
        <v>969497</v>
      </c>
      <c r="K4" s="4" t="inlineStr">
        <is>
          <t xml:space="preserve"> </t>
        </is>
      </c>
      <c r="L4" s="6" t="n">
        <v>969518</v>
      </c>
    </row>
    <row r="5">
      <c r="A5" s="4" t="inlineStr">
        <is>
          <t>Conversion of debt to common stock, Shares</t>
        </is>
      </c>
      <c r="C5" s="4" t="inlineStr">
        <is>
          <t xml:space="preserve"> </t>
        </is>
      </c>
      <c r="G5" s="4" t="inlineStr">
        <is>
          <t xml:space="preserve"> </t>
        </is>
      </c>
      <c r="H5" s="6" t="n">
        <v>2119224</v>
      </c>
    </row>
    <row r="6">
      <c r="A6" s="4" t="inlineStr">
        <is>
          <t>Cashless warrant exercise</t>
        </is>
      </c>
      <c r="C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Cashless warrant exercise, Shares</t>
        </is>
      </c>
      <c r="C7" s="4" t="inlineStr">
        <is>
          <t xml:space="preserve"> </t>
        </is>
      </c>
      <c r="G7" s="4" t="inlineStr">
        <is>
          <t xml:space="preserve"> </t>
        </is>
      </c>
      <c r="H7" s="6" t="n">
        <v>118280</v>
      </c>
    </row>
    <row r="8">
      <c r="A8" s="4" t="inlineStr">
        <is>
          <t>Convertible preferred stock repurchased and retired</t>
        </is>
      </c>
      <c r="C8" s="5" t="n">
        <v>-77505</v>
      </c>
      <c r="E8" s="4" t="inlineStr">
        <is>
          <t xml:space="preserve"> </t>
        </is>
      </c>
      <c r="G8" s="4" t="inlineStr">
        <is>
          <t xml:space="preserve"> </t>
        </is>
      </c>
      <c r="H8" s="4" t="inlineStr">
        <is>
          <t xml:space="preserve"> </t>
        </is>
      </c>
      <c r="J8" s="4" t="inlineStr">
        <is>
          <t xml:space="preserve"> </t>
        </is>
      </c>
      <c r="K8" s="4" t="inlineStr">
        <is>
          <t xml:space="preserve"> </t>
        </is>
      </c>
      <c r="L8" s="6" t="n">
        <v>-77505</v>
      </c>
    </row>
    <row r="9">
      <c r="A9" s="4" t="inlineStr">
        <is>
          <t>Convertible preferred stock repurchased and retired, Shares</t>
        </is>
      </c>
      <c r="C9" s="6" t="n">
        <v>-43299</v>
      </c>
      <c r="G9" s="4" t="inlineStr">
        <is>
          <t xml:space="preserve"> </t>
        </is>
      </c>
      <c r="H9" s="4" t="inlineStr">
        <is>
          <t xml:space="preserve"> </t>
        </is>
      </c>
    </row>
    <row r="10">
      <c r="A10" s="4" t="inlineStr">
        <is>
          <t>Convertible preferred stock issued for services</t>
        </is>
      </c>
      <c r="C10" s="5" t="n">
        <v>3000000</v>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Convertible preferred stock issued for services, Shares</t>
        </is>
      </c>
      <c r="C11" s="6" t="n">
        <v>1675978</v>
      </c>
      <c r="G11" s="4" t="inlineStr">
        <is>
          <t xml:space="preserve"> </t>
        </is>
      </c>
      <c r="H11" s="4" t="inlineStr">
        <is>
          <t xml:space="preserve"> </t>
        </is>
      </c>
    </row>
    <row r="12">
      <c r="A12" s="4" t="inlineStr">
        <is>
          <t>Convertible preferred stock converted to common stock</t>
        </is>
      </c>
      <c r="C12" s="5" t="n">
        <v>-1275124</v>
      </c>
      <c r="D12" s="5" t="n">
        <v>-101670</v>
      </c>
      <c r="E12" s="4" t="inlineStr">
        <is>
          <t xml:space="preserve"> </t>
        </is>
      </c>
      <c r="G12" s="4" t="inlineStr">
        <is>
          <t xml:space="preserve"> </t>
        </is>
      </c>
      <c r="H12" s="5" t="n">
        <v>23</v>
      </c>
      <c r="J12" s="6" t="n">
        <v>1551045</v>
      </c>
      <c r="K12" s="4" t="inlineStr">
        <is>
          <t xml:space="preserve"> </t>
        </is>
      </c>
      <c r="L12" s="6" t="n">
        <v>1551068</v>
      </c>
    </row>
    <row r="13">
      <c r="A13" s="4" t="inlineStr">
        <is>
          <t>Convertible preferred stock converted to common stock, Shares</t>
        </is>
      </c>
      <c r="C13" s="6" t="n">
        <v>-712360</v>
      </c>
      <c r="D13" s="6" t="n">
        <v>-10167</v>
      </c>
      <c r="G13" s="4" t="inlineStr">
        <is>
          <t xml:space="preserve"> </t>
        </is>
      </c>
      <c r="H13" s="6" t="n">
        <v>2178345</v>
      </c>
    </row>
    <row r="14">
      <c r="A14" s="4" t="inlineStr">
        <is>
          <t>Warrant shares exchanged for preferred stock</t>
        </is>
      </c>
      <c r="C14" s="4" t="inlineStr">
        <is>
          <t xml:space="preserve"> </t>
        </is>
      </c>
      <c r="D14" s="5" t="n">
        <v>457500</v>
      </c>
      <c r="E14" s="4" t="inlineStr">
        <is>
          <t xml:space="preserve"> </t>
        </is>
      </c>
      <c r="G14" s="4" t="inlineStr">
        <is>
          <t xml:space="preserve"> </t>
        </is>
      </c>
      <c r="H14" s="4" t="inlineStr">
        <is>
          <t xml:space="preserve"> </t>
        </is>
      </c>
      <c r="J14" s="6" t="n">
        <v>1372501</v>
      </c>
      <c r="K14" s="4" t="inlineStr">
        <is>
          <t xml:space="preserve"> </t>
        </is>
      </c>
      <c r="L14" s="6" t="n">
        <v>1372501</v>
      </c>
    </row>
    <row r="15">
      <c r="A15" s="4" t="inlineStr">
        <is>
          <t>Warrant shares exchanged for preferred stock, Shares</t>
        </is>
      </c>
      <c r="C15" s="4" t="inlineStr">
        <is>
          <t xml:space="preserve"> </t>
        </is>
      </c>
      <c r="D15" s="6" t="n">
        <v>45750</v>
      </c>
      <c r="G15" s="4" t="inlineStr">
        <is>
          <t xml:space="preserve"> </t>
        </is>
      </c>
      <c r="H15" s="4" t="inlineStr">
        <is>
          <t xml:space="preserve"> </t>
        </is>
      </c>
    </row>
    <row r="16">
      <c r="A16" s="4" t="inlineStr">
        <is>
          <t>Contributed capital</t>
        </is>
      </c>
      <c r="C16" s="4" t="inlineStr">
        <is>
          <t xml:space="preserve"> </t>
        </is>
      </c>
      <c r="E16" s="4" t="inlineStr">
        <is>
          <t xml:space="preserve"> </t>
        </is>
      </c>
      <c r="G16" s="4" t="inlineStr">
        <is>
          <t xml:space="preserve"> </t>
        </is>
      </c>
      <c r="H16" s="4" t="inlineStr">
        <is>
          <t xml:space="preserve"> </t>
        </is>
      </c>
      <c r="J16" s="6" t="n">
        <v>362261</v>
      </c>
      <c r="K16" s="4" t="inlineStr">
        <is>
          <t xml:space="preserve"> </t>
        </is>
      </c>
      <c r="L16" s="6" t="n">
        <v>362261</v>
      </c>
    </row>
    <row r="17">
      <c r="A17" s="4" t="inlineStr">
        <is>
          <t>Imputed interest</t>
        </is>
      </c>
      <c r="C17" s="4" t="inlineStr">
        <is>
          <t xml:space="preserve"> </t>
        </is>
      </c>
      <c r="E17" s="4" t="inlineStr">
        <is>
          <t xml:space="preserve"> </t>
        </is>
      </c>
      <c r="G17" s="4" t="inlineStr">
        <is>
          <t xml:space="preserve"> </t>
        </is>
      </c>
      <c r="H17" s="4" t="inlineStr">
        <is>
          <t xml:space="preserve"> </t>
        </is>
      </c>
      <c r="J17" s="6" t="n">
        <v>14670</v>
      </c>
      <c r="K17" s="4" t="inlineStr">
        <is>
          <t xml:space="preserve"> </t>
        </is>
      </c>
      <c r="L17" s="6" t="n">
        <v>14670</v>
      </c>
    </row>
    <row r="18">
      <c r="A18" s="4" t="inlineStr">
        <is>
          <t>Lease standard adoption</t>
        </is>
      </c>
      <c r="C18" s="4" t="inlineStr">
        <is>
          <t xml:space="preserve"> </t>
        </is>
      </c>
      <c r="E18" s="4" t="inlineStr">
        <is>
          <t xml:space="preserve"> </t>
        </is>
      </c>
      <c r="G18" s="4" t="inlineStr">
        <is>
          <t xml:space="preserve"> </t>
        </is>
      </c>
      <c r="H18" s="4" t="inlineStr">
        <is>
          <t xml:space="preserve"> </t>
        </is>
      </c>
      <c r="J18" s="4" t="inlineStr">
        <is>
          <t xml:space="preserve"> </t>
        </is>
      </c>
      <c r="K18" s="6" t="n">
        <v>-1835</v>
      </c>
      <c r="L18" s="6" t="n">
        <v>-1835</v>
      </c>
    </row>
    <row r="19">
      <c r="A19" s="4" t="inlineStr">
        <is>
          <t>Derivative settlements</t>
        </is>
      </c>
      <c r="C19" s="4" t="inlineStr">
        <is>
          <t xml:space="preserve"> </t>
        </is>
      </c>
      <c r="E19" s="4" t="inlineStr">
        <is>
          <t xml:space="preserve"> </t>
        </is>
      </c>
      <c r="G19" s="4" t="inlineStr">
        <is>
          <t xml:space="preserve"> </t>
        </is>
      </c>
      <c r="H19" s="4" t="inlineStr">
        <is>
          <t xml:space="preserve"> </t>
        </is>
      </c>
      <c r="J19" s="6" t="n">
        <v>7053082</v>
      </c>
      <c r="K19" s="4" t="inlineStr">
        <is>
          <t xml:space="preserve"> </t>
        </is>
      </c>
      <c r="L19" s="6" t="n">
        <v>7053082</v>
      </c>
    </row>
    <row r="20">
      <c r="A20" s="4" t="inlineStr">
        <is>
          <t>Common stock issued for derivative settlements</t>
        </is>
      </c>
      <c r="C20" s="4" t="inlineStr">
        <is>
          <t xml:space="preserve"> </t>
        </is>
      </c>
      <c r="E20" s="4" t="inlineStr">
        <is>
          <t xml:space="preserve"> </t>
        </is>
      </c>
      <c r="G20" s="4" t="inlineStr">
        <is>
          <t xml:space="preserve"> </t>
        </is>
      </c>
      <c r="H20" s="4" t="inlineStr">
        <is>
          <t xml:space="preserve"> </t>
        </is>
      </c>
      <c r="J20" s="6" t="n">
        <v>24953</v>
      </c>
      <c r="K20" s="4" t="inlineStr">
        <is>
          <t xml:space="preserve"> </t>
        </is>
      </c>
      <c r="L20" s="6" t="n">
        <v>24953</v>
      </c>
    </row>
    <row r="21">
      <c r="A21" s="4" t="inlineStr">
        <is>
          <t>Common stock issued for derivative settlements, Shares</t>
        </is>
      </c>
      <c r="C21" s="4" t="inlineStr">
        <is>
          <t xml:space="preserve"> </t>
        </is>
      </c>
      <c r="G21" s="4" t="inlineStr">
        <is>
          <t xml:space="preserve"> </t>
        </is>
      </c>
      <c r="H21" s="6" t="n">
        <v>424</v>
      </c>
    </row>
    <row r="22">
      <c r="A22" s="4" t="inlineStr">
        <is>
          <t>Debt settlement by related party</t>
        </is>
      </c>
      <c r="C22" s="4" t="inlineStr">
        <is>
          <t xml:space="preserve"> </t>
        </is>
      </c>
      <c r="E22" s="4" t="inlineStr">
        <is>
          <t xml:space="preserve"> </t>
        </is>
      </c>
      <c r="G22" s="4" t="inlineStr">
        <is>
          <t xml:space="preserve"> </t>
        </is>
      </c>
      <c r="H22" s="4" t="inlineStr">
        <is>
          <t xml:space="preserve"> </t>
        </is>
      </c>
      <c r="J22" s="6" t="n">
        <v>-7295</v>
      </c>
      <c r="K22" s="4" t="inlineStr">
        <is>
          <t xml:space="preserve"> </t>
        </is>
      </c>
      <c r="L22" s="6" t="n">
        <v>-7295</v>
      </c>
    </row>
    <row r="23">
      <c r="A23" s="4" t="inlineStr">
        <is>
          <t>Net loss</t>
        </is>
      </c>
      <c r="C23" s="4" t="inlineStr">
        <is>
          <t xml:space="preserve"> </t>
        </is>
      </c>
      <c r="E23" s="4" t="inlineStr">
        <is>
          <t xml:space="preserve"> </t>
        </is>
      </c>
      <c r="G23" s="4" t="inlineStr">
        <is>
          <t xml:space="preserve"> </t>
        </is>
      </c>
      <c r="H23" s="4" t="inlineStr">
        <is>
          <t xml:space="preserve"> </t>
        </is>
      </c>
      <c r="J23" s="4" t="inlineStr">
        <is>
          <t xml:space="preserve"> </t>
        </is>
      </c>
      <c r="K23" s="6" t="n">
        <v>-10812416</v>
      </c>
      <c r="L23" s="6" t="n">
        <v>-10812416</v>
      </c>
    </row>
    <row r="24">
      <c r="A24" s="4" t="inlineStr">
        <is>
          <t>Ending Balance at Dec. 31, 2019</t>
        </is>
      </c>
      <c r="B24" s="5" t="n">
        <v>10713594</v>
      </c>
      <c r="D24" s="5" t="n">
        <v>355830</v>
      </c>
      <c r="E24" s="4" t="inlineStr">
        <is>
          <t xml:space="preserve"> </t>
        </is>
      </c>
      <c r="G24" s="5" t="n">
        <v>1</v>
      </c>
      <c r="H24" s="5" t="n">
        <v>45</v>
      </c>
      <c r="J24" s="6" t="n">
        <v>-12857352</v>
      </c>
      <c r="K24" s="6" t="n">
        <v>-4179521</v>
      </c>
      <c r="L24" s="6" t="n">
        <v>-17036827</v>
      </c>
    </row>
    <row r="25">
      <c r="A25" s="4" t="inlineStr">
        <is>
          <t>Ending Balance, Shares at Dec. 31, 2019</t>
        </is>
      </c>
      <c r="B25" s="6" t="n">
        <v>5985248</v>
      </c>
      <c r="D25" s="6" t="n">
        <v>35583</v>
      </c>
      <c r="G25" s="6" t="n">
        <v>500</v>
      </c>
      <c r="H25" s="6" t="n">
        <v>4524351</v>
      </c>
    </row>
    <row r="26">
      <c r="A26" s="4" t="inlineStr">
        <is>
          <t>Common shares issued due to reverse stock split rounding</t>
        </is>
      </c>
      <c r="C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Common shares issued due to reverse stock split rounding, Shares</t>
        </is>
      </c>
      <c r="C27" s="4" t="inlineStr">
        <is>
          <t xml:space="preserve"> </t>
        </is>
      </c>
      <c r="G27" s="4" t="inlineStr">
        <is>
          <t xml:space="preserve"> </t>
        </is>
      </c>
      <c r="H27" s="6" t="n">
        <v>3476</v>
      </c>
    </row>
    <row r="28">
      <c r="A28" s="4" t="inlineStr">
        <is>
          <t>Conversion of debt to common stock</t>
        </is>
      </c>
      <c r="C28" s="4" t="inlineStr">
        <is>
          <t xml:space="preserve"> </t>
        </is>
      </c>
      <c r="E28" s="4" t="inlineStr">
        <is>
          <t xml:space="preserve"> </t>
        </is>
      </c>
      <c r="G28" s="4" t="inlineStr">
        <is>
          <t xml:space="preserve"> </t>
        </is>
      </c>
      <c r="H28" s="5" t="n">
        <v>36744</v>
      </c>
      <c r="J28" s="6" t="n">
        <v>1040971</v>
      </c>
      <c r="K28" s="4" t="inlineStr">
        <is>
          <t xml:space="preserve"> </t>
        </is>
      </c>
      <c r="L28" s="6" t="n">
        <v>1077715</v>
      </c>
    </row>
    <row r="29">
      <c r="A29" s="4" t="inlineStr">
        <is>
          <t>Conversion of debt to common stock, Shares</t>
        </is>
      </c>
      <c r="C29" s="4" t="inlineStr">
        <is>
          <t xml:space="preserve"> </t>
        </is>
      </c>
      <c r="G29" s="4" t="inlineStr">
        <is>
          <t xml:space="preserve"> </t>
        </is>
      </c>
      <c r="H29" s="6" t="n">
        <v>3674337087</v>
      </c>
    </row>
    <row r="30">
      <c r="A30" s="4" t="inlineStr">
        <is>
          <t>Convertible preferred stock repurchased and retired</t>
        </is>
      </c>
      <c r="L30" s="4" t="inlineStr">
        <is>
          <t xml:space="preserve"> </t>
        </is>
      </c>
    </row>
    <row r="31">
      <c r="A31" s="4" t="inlineStr">
        <is>
          <t>Convertible preferred stock converted to common stock</t>
        </is>
      </c>
      <c r="B31" s="5" t="n">
        <v>-507483</v>
      </c>
      <c r="D31" s="4" t="inlineStr">
        <is>
          <t xml:space="preserve"> </t>
        </is>
      </c>
      <c r="E31" s="4" t="inlineStr">
        <is>
          <t xml:space="preserve"> </t>
        </is>
      </c>
      <c r="G31" s="4" t="inlineStr">
        <is>
          <t xml:space="preserve"> </t>
        </is>
      </c>
      <c r="H31" s="5" t="n">
        <v>12178</v>
      </c>
      <c r="J31" s="6" t="n">
        <v>686652</v>
      </c>
      <c r="K31" s="4" t="inlineStr">
        <is>
          <t xml:space="preserve"> </t>
        </is>
      </c>
      <c r="L31" s="6" t="n">
        <v>698830</v>
      </c>
    </row>
    <row r="32">
      <c r="A32" s="4" t="inlineStr">
        <is>
          <t>Convertible preferred stock converted to common stock, Shares</t>
        </is>
      </c>
      <c r="B32" s="6" t="n">
        <v>-283510</v>
      </c>
      <c r="D32" s="4" t="inlineStr">
        <is>
          <t xml:space="preserve"> </t>
        </is>
      </c>
      <c r="G32" s="4" t="inlineStr">
        <is>
          <t xml:space="preserve"> </t>
        </is>
      </c>
      <c r="H32" s="6" t="n">
        <v>1217871970</v>
      </c>
    </row>
    <row r="33">
      <c r="A33" s="4" t="inlineStr">
        <is>
          <t>Convertible preferred stock issued to settle note payable</t>
        </is>
      </c>
      <c r="B33" s="5" t="n">
        <v>212055</v>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Convertible preferred stock issued to settle note payable, Shares</t>
        </is>
      </c>
      <c r="B34" s="6" t="n">
        <v>118466</v>
      </c>
      <c r="D34" s="4" t="inlineStr">
        <is>
          <t xml:space="preserve"> </t>
        </is>
      </c>
      <c r="F34" s="4" t="inlineStr">
        <is>
          <t xml:space="preserve"> </t>
        </is>
      </c>
      <c r="H34" s="4" t="inlineStr">
        <is>
          <t xml:space="preserve"> </t>
        </is>
      </c>
    </row>
    <row r="35">
      <c r="A35" s="4" t="inlineStr">
        <is>
          <t>Convertible preferred stock issued to settle accrued liabilities</t>
        </is>
      </c>
      <c r="B35" s="5" t="n">
        <v>743839</v>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Convertible preferred stock issued to settle accrued liabilities, Shares</t>
        </is>
      </c>
      <c r="B36" s="6" t="n">
        <v>415553</v>
      </c>
      <c r="D36" s="4" t="inlineStr">
        <is>
          <t xml:space="preserve"> </t>
        </is>
      </c>
      <c r="F36" s="4" t="inlineStr">
        <is>
          <t xml:space="preserve"> </t>
        </is>
      </c>
      <c r="H36" s="4" t="inlineStr">
        <is>
          <t xml:space="preserve"> </t>
        </is>
      </c>
    </row>
    <row r="37">
      <c r="A37" s="4" t="inlineStr">
        <is>
          <t>Warrant shares exchanged for preferred stock</t>
        </is>
      </c>
      <c r="L37" s="4" t="inlineStr">
        <is>
          <t xml:space="preserve"> </t>
        </is>
      </c>
    </row>
    <row r="38">
      <c r="A38" s="4" t="inlineStr">
        <is>
          <t>Related party debt settled to additional paid in capital</t>
        </is>
      </c>
      <c r="B38" s="4" t="inlineStr">
        <is>
          <t xml:space="preserve"> </t>
        </is>
      </c>
      <c r="D38" s="4" t="inlineStr">
        <is>
          <t xml:space="preserve"> </t>
        </is>
      </c>
      <c r="E38" s="4" t="inlineStr">
        <is>
          <t xml:space="preserve"> </t>
        </is>
      </c>
      <c r="F38" s="4" t="inlineStr">
        <is>
          <t xml:space="preserve"> </t>
        </is>
      </c>
      <c r="H38" s="4" t="inlineStr">
        <is>
          <t xml:space="preserve"> </t>
        </is>
      </c>
      <c r="J38" s="6" t="n">
        <v>31269</v>
      </c>
      <c r="K38" s="4" t="inlineStr">
        <is>
          <t xml:space="preserve"> </t>
        </is>
      </c>
      <c r="L38" s="6" t="n">
        <v>31269</v>
      </c>
    </row>
    <row r="39">
      <c r="A39" s="4" t="inlineStr">
        <is>
          <t>Convertible preferred shares to be issued to settle debt</t>
        </is>
      </c>
      <c r="B39" s="4" t="inlineStr">
        <is>
          <t xml:space="preserve"> </t>
        </is>
      </c>
      <c r="D39" s="4" t="inlineStr">
        <is>
          <t xml:space="preserve"> </t>
        </is>
      </c>
      <c r="E39" s="6" t="n">
        <v>754249</v>
      </c>
      <c r="J39" s="4" t="inlineStr">
        <is>
          <t xml:space="preserve"> </t>
        </is>
      </c>
      <c r="L39" s="4" t="inlineStr">
        <is>
          <t xml:space="preserve"> </t>
        </is>
      </c>
    </row>
    <row r="40">
      <c r="A40" s="4" t="inlineStr">
        <is>
          <t>Imputed interest</t>
        </is>
      </c>
      <c r="L40" s="6" t="n">
        <v>14136</v>
      </c>
    </row>
    <row r="41">
      <c r="A41" s="4" t="inlineStr">
        <is>
          <t>Lease standard adoption</t>
        </is>
      </c>
      <c r="B41" s="4" t="inlineStr">
        <is>
          <t xml:space="preserve"> </t>
        </is>
      </c>
      <c r="D41" s="4" t="inlineStr">
        <is>
          <t xml:space="preserve"> </t>
        </is>
      </c>
      <c r="E41" s="4" t="inlineStr">
        <is>
          <t xml:space="preserve"> </t>
        </is>
      </c>
      <c r="F41" s="4" t="inlineStr">
        <is>
          <t xml:space="preserve"> </t>
        </is>
      </c>
      <c r="H41" s="4" t="inlineStr">
        <is>
          <t xml:space="preserve"> </t>
        </is>
      </c>
      <c r="J41" s="6" t="n">
        <v>14136</v>
      </c>
      <c r="K41" s="4" t="inlineStr">
        <is>
          <t xml:space="preserve"> </t>
        </is>
      </c>
      <c r="L41" s="6" t="n">
        <v>14136</v>
      </c>
    </row>
    <row r="42">
      <c r="A42" s="4" t="inlineStr">
        <is>
          <t>Derivative settlements</t>
        </is>
      </c>
      <c r="B42" s="4" t="inlineStr">
        <is>
          <t xml:space="preserve"> </t>
        </is>
      </c>
      <c r="D42" s="4" t="inlineStr">
        <is>
          <t xml:space="preserve"> </t>
        </is>
      </c>
      <c r="E42" s="4" t="inlineStr">
        <is>
          <t xml:space="preserve"> </t>
        </is>
      </c>
      <c r="F42" s="4" t="inlineStr">
        <is>
          <t xml:space="preserve"> </t>
        </is>
      </c>
      <c r="H42" s="4" t="inlineStr">
        <is>
          <t xml:space="preserve"> </t>
        </is>
      </c>
      <c r="J42" s="6" t="n">
        <v>4976556</v>
      </c>
      <c r="K42" s="4" t="inlineStr">
        <is>
          <t xml:space="preserve"> </t>
        </is>
      </c>
      <c r="L42" s="6" t="n">
        <v>4976556</v>
      </c>
    </row>
    <row r="43">
      <c r="A43" s="4" t="inlineStr">
        <is>
          <t>Common stock issued for derivative settlements</t>
        </is>
      </c>
      <c r="L43" s="4" t="inlineStr">
        <is>
          <t xml:space="preserve"> </t>
        </is>
      </c>
    </row>
    <row r="44">
      <c r="A44" s="4" t="inlineStr">
        <is>
          <t>Net loss</t>
        </is>
      </c>
      <c r="B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6" t="n">
        <v>-11458322</v>
      </c>
      <c r="L44" s="6" t="n">
        <v>-11458322</v>
      </c>
    </row>
    <row r="45">
      <c r="A45" s="4" t="inlineStr">
        <is>
          <t>Ending Balance at Dec. 31, 2020</t>
        </is>
      </c>
      <c r="B45" s="5" t="n">
        <v>11162005</v>
      </c>
      <c r="D45" s="5" t="n">
        <v>355830</v>
      </c>
      <c r="E45" s="5" t="n">
        <v>754249</v>
      </c>
      <c r="F45" s="5" t="n">
        <v>1</v>
      </c>
      <c r="H45" s="5" t="n">
        <v>48967</v>
      </c>
      <c r="J45" s="5" t="n">
        <v>-6107768</v>
      </c>
      <c r="K45" s="5" t="n">
        <v>-15637843</v>
      </c>
      <c r="L45" s="5" t="n">
        <v>-21696643</v>
      </c>
    </row>
    <row r="46">
      <c r="A46" s="4" t="inlineStr">
        <is>
          <t>Ending Balance, Shares at Dec. 31, 2020</t>
        </is>
      </c>
      <c r="B46" s="6" t="n">
        <v>6235757</v>
      </c>
      <c r="D46" s="6" t="n">
        <v>35583</v>
      </c>
      <c r="F46" s="6" t="n">
        <v>500</v>
      </c>
      <c r="H46" s="6" t="n">
        <v>4896736884</v>
      </c>
    </row>
    <row r="47"/>
    <row r="48">
      <c r="A48" s="4" t="inlineStr">
        <is>
          <t>[1]</t>
        </is>
      </c>
      <c r="B48" s="4" t="inlineStr">
        <is>
          <t>All common share amounts and per share amounts in the financial statements reflect the one-for-one thousand reverse stock split that was made effective on December 18, 2019. See Note 12.</t>
        </is>
      </c>
    </row>
  </sheetData>
  <mergeCells count="47">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A47:L47"/>
    <mergeCell ref="B48:L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1458322</v>
      </c>
      <c r="C4" s="5" t="n">
        <v>-10812416</v>
      </c>
    </row>
    <row r="5">
      <c r="A5" s="3" t="inlineStr">
        <is>
          <t>Adjustments to reconcile net loss to net cash provided by operating activities:</t>
        </is>
      </c>
    </row>
    <row r="6">
      <c r="A6" s="4" t="inlineStr">
        <is>
          <t>Amortization of convertible debt discount</t>
        </is>
      </c>
      <c r="B6" s="6" t="n">
        <v>705157</v>
      </c>
      <c r="C6" s="6" t="n">
        <v>1006485</v>
      </c>
    </row>
    <row r="7">
      <c r="A7" s="4" t="inlineStr">
        <is>
          <t>Stock based compensation</t>
        </is>
      </c>
      <c r="B7" s="4" t="inlineStr">
        <is>
          <t xml:space="preserve"> </t>
        </is>
      </c>
      <c r="C7" s="6" t="n">
        <v>3000000</v>
      </c>
    </row>
    <row r="8">
      <c r="A8" s="4" t="inlineStr">
        <is>
          <t>Imputed interest</t>
        </is>
      </c>
      <c r="B8" s="6" t="n">
        <v>14136</v>
      </c>
      <c r="C8" s="6" t="n">
        <v>14670</v>
      </c>
    </row>
    <row r="9">
      <c r="A9" s="4" t="inlineStr">
        <is>
          <t>Debt forgiveness</t>
        </is>
      </c>
      <c r="B9" s="6" t="n">
        <v>-118548</v>
      </c>
      <c r="C9" s="4" t="inlineStr">
        <is>
          <t xml:space="preserve"> </t>
        </is>
      </c>
    </row>
    <row r="10">
      <c r="A10" s="4" t="inlineStr">
        <is>
          <t>Loss on settlement of debt</t>
        </is>
      </c>
      <c r="B10" s="4" t="inlineStr">
        <is>
          <t xml:space="preserve"> </t>
        </is>
      </c>
      <c r="C10" s="6" t="n">
        <v>-783208</v>
      </c>
    </row>
    <row r="11">
      <c r="A11" s="4" t="inlineStr">
        <is>
          <t>Loss on debt conversion</t>
        </is>
      </c>
      <c r="B11" s="6" t="n">
        <v>72051</v>
      </c>
      <c r="C11" s="6" t="n">
        <v>86718</v>
      </c>
    </row>
    <row r="12">
      <c r="A12" s="4" t="inlineStr">
        <is>
          <t>Loss on conversion of preferred shares to common stock</t>
        </is>
      </c>
      <c r="B12" s="6" t="n">
        <v>191349</v>
      </c>
      <c r="C12" s="6" t="n">
        <v>174273</v>
      </c>
    </row>
    <row r="13">
      <c r="A13" s="4" t="inlineStr">
        <is>
          <t>Change in fair value of derivative liability</t>
        </is>
      </c>
      <c r="B13" s="6" t="n">
        <v>9404359</v>
      </c>
      <c r="C13" s="6" t="n">
        <v>5942525</v>
      </c>
    </row>
    <row r="14">
      <c r="A14" s="4" t="inlineStr">
        <is>
          <t>Penalties on notes payable</t>
        </is>
      </c>
      <c r="B14" s="6" t="n">
        <v>197939</v>
      </c>
      <c r="C14" s="4" t="inlineStr">
        <is>
          <t xml:space="preserve"> </t>
        </is>
      </c>
    </row>
    <row r="15">
      <c r="A15" s="3" t="inlineStr">
        <is>
          <t>Decrease (increase) in operating assets and liabilities:</t>
        </is>
      </c>
    </row>
    <row r="16">
      <c r="A16" s="4" t="inlineStr">
        <is>
          <t>Accounts receivable</t>
        </is>
      </c>
      <c r="B16" s="6" t="n">
        <v>2178</v>
      </c>
      <c r="C16" s="6" t="n">
        <v>21609</v>
      </c>
    </row>
    <row r="17">
      <c r="A17" s="4" t="inlineStr">
        <is>
          <t>Inventory</t>
        </is>
      </c>
      <c r="B17" s="6" t="n">
        <v>-3708</v>
      </c>
      <c r="C17" s="6" t="n">
        <v>-425</v>
      </c>
    </row>
    <row r="18">
      <c r="A18" s="4" t="inlineStr">
        <is>
          <t>Other current assets</t>
        </is>
      </c>
      <c r="B18" s="6" t="n">
        <v>-10000</v>
      </c>
      <c r="C18" s="4" t="inlineStr">
        <is>
          <t xml:space="preserve"> </t>
        </is>
      </c>
    </row>
    <row r="19">
      <c r="A19" s="4" t="inlineStr">
        <is>
          <t>Prepaid expenses</t>
        </is>
      </c>
      <c r="B19" s="6" t="n">
        <v>7268</v>
      </c>
      <c r="C19" s="6" t="n">
        <v>-7268</v>
      </c>
    </row>
    <row r="20">
      <c r="A20" s="4" t="inlineStr">
        <is>
          <t>Right-of-use asset</t>
        </is>
      </c>
      <c r="B20" s="6" t="n">
        <v>14136</v>
      </c>
      <c r="C20" s="6" t="n">
        <v>-1835</v>
      </c>
    </row>
    <row r="21">
      <c r="A21" s="4" t="inlineStr">
        <is>
          <t>Accrued interest</t>
        </is>
      </c>
      <c r="B21" s="6" t="n">
        <v>-71942</v>
      </c>
      <c r="C21" s="6" t="n">
        <v>362904</v>
      </c>
    </row>
    <row r="22">
      <c r="A22" s="4" t="inlineStr">
        <is>
          <t>Accounts payable</t>
        </is>
      </c>
      <c r="B22" s="6" t="n">
        <v>168166</v>
      </c>
      <c r="C22" s="6" t="n">
        <v>266897</v>
      </c>
    </row>
    <row r="23">
      <c r="A23" s="4" t="inlineStr">
        <is>
          <t>Accrued expenses</t>
        </is>
      </c>
      <c r="B23" s="6" t="n">
        <v>625962</v>
      </c>
      <c r="C23" s="6" t="n">
        <v>122951</v>
      </c>
    </row>
    <row r="24">
      <c r="A24" s="4" t="inlineStr">
        <is>
          <t>Advances from related parties</t>
        </is>
      </c>
      <c r="B24" s="6" t="n">
        <v>122924</v>
      </c>
      <c r="C24" s="6" t="n">
        <v>-67995</v>
      </c>
    </row>
    <row r="25">
      <c r="A25" s="4" t="inlineStr">
        <is>
          <t>Deferred revenue</t>
        </is>
      </c>
      <c r="B25" s="6" t="n">
        <v>-629</v>
      </c>
      <c r="C25" s="6" t="n">
        <v>629</v>
      </c>
    </row>
    <row r="26">
      <c r="A26" s="4" t="inlineStr">
        <is>
          <t>Net cash used in operating activities</t>
        </is>
      </c>
      <c r="B26" s="6" t="n">
        <v>-151660</v>
      </c>
      <c r="C26" s="6" t="n">
        <v>-673486</v>
      </c>
    </row>
    <row r="27">
      <c r="A27" s="3" t="inlineStr">
        <is>
          <t>Net Cash Provided by (Used in) Investing Activities</t>
        </is>
      </c>
    </row>
    <row r="28">
      <c r="A28" s="4" t="inlineStr">
        <is>
          <t>Cash paid for fixed assets</t>
        </is>
      </c>
      <c r="B28" s="4" t="inlineStr">
        <is>
          <t xml:space="preserve"> </t>
        </is>
      </c>
      <c r="C28" s="4" t="inlineStr">
        <is>
          <t xml:space="preserve"> </t>
        </is>
      </c>
    </row>
    <row r="29">
      <c r="A29" s="4" t="inlineStr">
        <is>
          <t>Cash flows from investing activities</t>
        </is>
      </c>
      <c r="B29" s="4" t="inlineStr">
        <is>
          <t xml:space="preserve"> </t>
        </is>
      </c>
      <c r="C29" s="4" t="inlineStr">
        <is>
          <t xml:space="preserve"> </t>
        </is>
      </c>
    </row>
    <row r="30">
      <c r="A30" s="3" t="inlineStr">
        <is>
          <t>Cash flows from financing activities:</t>
        </is>
      </c>
    </row>
    <row r="31">
      <c r="A31" s="4" t="inlineStr">
        <is>
          <t>Proceeds from convertible debt</t>
        </is>
      </c>
      <c r="B31" s="6" t="n">
        <v>190100</v>
      </c>
      <c r="C31" s="6" t="n">
        <v>1032504</v>
      </c>
    </row>
    <row r="32">
      <c r="A32" s="4" t="inlineStr">
        <is>
          <t>Proceeds from loans payable</t>
        </is>
      </c>
      <c r="B32" s="6" t="n">
        <v>72920</v>
      </c>
      <c r="C32" s="4" t="inlineStr">
        <is>
          <t xml:space="preserve"> </t>
        </is>
      </c>
    </row>
    <row r="33">
      <c r="A33" s="4" t="inlineStr">
        <is>
          <t>Repurchase of preferred series A shares - related party</t>
        </is>
      </c>
      <c r="B33" s="4" t="inlineStr">
        <is>
          <t xml:space="preserve"> </t>
        </is>
      </c>
      <c r="C33" s="6" t="n">
        <v>-77505</v>
      </c>
    </row>
    <row r="34">
      <c r="A34" s="4" t="inlineStr">
        <is>
          <t>Payments on convertible debt</t>
        </is>
      </c>
      <c r="B34" s="4" t="inlineStr">
        <is>
          <t xml:space="preserve"> </t>
        </is>
      </c>
      <c r="C34" s="6" t="n">
        <v>-212500</v>
      </c>
    </row>
    <row r="35">
      <c r="A35" s="4" t="inlineStr">
        <is>
          <t>Payments on promissory notes</t>
        </is>
      </c>
      <c r="B35" s="6" t="n">
        <v>-2000</v>
      </c>
      <c r="C35" s="6" t="n">
        <v>-49500</v>
      </c>
    </row>
    <row r="36">
      <c r="A36" s="4" t="inlineStr">
        <is>
          <t>Net cash provided by financing activities</t>
        </is>
      </c>
      <c r="B36" s="6" t="n">
        <v>261020</v>
      </c>
      <c r="C36" s="6" t="n">
        <v>692999</v>
      </c>
    </row>
    <row r="37">
      <c r="A37" s="4" t="inlineStr">
        <is>
          <t>Net increase (decrease) in cash</t>
        </is>
      </c>
      <c r="B37" s="6" t="n">
        <v>109360</v>
      </c>
      <c r="C37" s="6" t="n">
        <v>19513</v>
      </c>
    </row>
    <row r="38">
      <c r="A38" s="4" t="inlineStr">
        <is>
          <t>Cash, beginning of period</t>
        </is>
      </c>
      <c r="B38" s="6" t="n">
        <v>25495</v>
      </c>
      <c r="C38" s="6" t="n">
        <v>5982</v>
      </c>
    </row>
    <row r="39">
      <c r="A39" s="4" t="inlineStr">
        <is>
          <t>Cash, end of period</t>
        </is>
      </c>
      <c r="B39" s="6" t="n">
        <v>134855</v>
      </c>
      <c r="C39" s="6" t="n">
        <v>25495</v>
      </c>
    </row>
    <row r="40">
      <c r="A40" s="3" t="inlineStr">
        <is>
          <t>Supplemental disclosures of cash flow information:</t>
        </is>
      </c>
    </row>
    <row r="41">
      <c r="A41" s="4" t="inlineStr">
        <is>
          <t>Cash paid for income taxes</t>
        </is>
      </c>
      <c r="B41" s="4" t="inlineStr">
        <is>
          <t xml:space="preserve"> </t>
        </is>
      </c>
      <c r="C41" s="4" t="inlineStr">
        <is>
          <t xml:space="preserve"> </t>
        </is>
      </c>
    </row>
    <row r="42">
      <c r="A42" s="4" t="inlineStr">
        <is>
          <t>Cash paid for interest</t>
        </is>
      </c>
      <c r="B42" s="4" t="inlineStr">
        <is>
          <t xml:space="preserve"> </t>
        </is>
      </c>
      <c r="C42" s="4" t="inlineStr">
        <is>
          <t xml:space="preserve"> </t>
        </is>
      </c>
    </row>
    <row r="43">
      <c r="A43" s="3" t="inlineStr">
        <is>
          <t>Schedule of non-cash investing &amp; financing activities:</t>
        </is>
      </c>
    </row>
    <row r="44">
      <c r="A44" s="4" t="inlineStr">
        <is>
          <t>Stock issued for debt conversion</t>
        </is>
      </c>
      <c r="B44" s="6" t="n">
        <v>1077715</v>
      </c>
      <c r="C44" s="6" t="n">
        <v>969518</v>
      </c>
    </row>
    <row r="45">
      <c r="A45" s="4" t="inlineStr">
        <is>
          <t>Settlement of debt by related party</t>
        </is>
      </c>
      <c r="B45" s="6" t="n">
        <v>507481</v>
      </c>
      <c r="C45" s="4" t="inlineStr">
        <is>
          <t xml:space="preserve"> </t>
        </is>
      </c>
    </row>
    <row r="46">
      <c r="A46" s="4" t="inlineStr">
        <is>
          <t>Discount from derivative</t>
        </is>
      </c>
      <c r="B46" s="6" t="n">
        <v>400393</v>
      </c>
      <c r="C46" s="6" t="n">
        <v>1245813</v>
      </c>
    </row>
    <row r="47">
      <c r="A47" s="4" t="inlineStr">
        <is>
          <t>Preferred stock converted to common stock</t>
        </is>
      </c>
      <c r="B47" s="6" t="n">
        <v>698830</v>
      </c>
      <c r="C47" s="6" t="n">
        <v>1376794</v>
      </c>
    </row>
    <row r="48">
      <c r="A48" s="4" t="inlineStr">
        <is>
          <t>Conversion of debt in to preferred shares</t>
        </is>
      </c>
      <c r="B48" s="6" t="n">
        <v>212055</v>
      </c>
      <c r="C48" s="4" t="inlineStr">
        <is>
          <t xml:space="preserve"> </t>
        </is>
      </c>
    </row>
    <row r="49">
      <c r="A49" s="4" t="inlineStr">
        <is>
          <t>Conversion of accrued liabilities into preferred shares</t>
        </is>
      </c>
      <c r="B49" s="6" t="n">
        <v>743839</v>
      </c>
      <c r="C49" s="4" t="inlineStr">
        <is>
          <t xml:space="preserve"> </t>
        </is>
      </c>
    </row>
    <row r="50">
      <c r="A50" s="4" t="inlineStr">
        <is>
          <t>Conversion of accrued liabilities into preferred shares payable</t>
        </is>
      </c>
      <c r="B50" s="6" t="n">
        <v>754249</v>
      </c>
      <c r="C50" s="4" t="inlineStr">
        <is>
          <t xml:space="preserve"> </t>
        </is>
      </c>
    </row>
    <row r="51">
      <c r="A51" s="4" t="inlineStr">
        <is>
          <t>Contributed capital</t>
        </is>
      </c>
      <c r="B51" s="4" t="inlineStr">
        <is>
          <t xml:space="preserve"> </t>
        </is>
      </c>
      <c r="C51" s="6" t="n">
        <v>362261</v>
      </c>
    </row>
    <row r="52">
      <c r="A52" s="4" t="inlineStr">
        <is>
          <t>Debt exchanged for payment of accounts payable</t>
        </is>
      </c>
      <c r="B52" s="6" t="n">
        <v>15600</v>
      </c>
      <c r="C52" s="4" t="inlineStr">
        <is>
          <t xml:space="preserve"> </t>
        </is>
      </c>
    </row>
    <row r="53">
      <c r="A53" s="4" t="inlineStr">
        <is>
          <t>Lease adoption recognition</t>
        </is>
      </c>
      <c r="B53" s="6" t="n">
        <v>31178</v>
      </c>
      <c r="C53" s="6" t="n">
        <v>77700</v>
      </c>
    </row>
    <row r="54">
      <c r="A54" s="4" t="inlineStr">
        <is>
          <t>Common stock issued for derivative settlements</t>
        </is>
      </c>
      <c r="B54" s="4" t="inlineStr">
        <is>
          <t xml:space="preserve"> </t>
        </is>
      </c>
      <c r="C54" s="6" t="n">
        <v>24953</v>
      </c>
    </row>
    <row r="55">
      <c r="A55" s="4" t="inlineStr">
        <is>
          <t>Derivative warrants settled with preferred C shares</t>
        </is>
      </c>
      <c r="B55" s="4" t="inlineStr">
        <is>
          <t xml:space="preserve"> </t>
        </is>
      </c>
      <c r="C55" s="6" t="n">
        <v>1372501</v>
      </c>
    </row>
    <row r="56">
      <c r="A56" s="4" t="inlineStr">
        <is>
          <t>Derivative settlements</t>
        </is>
      </c>
      <c r="B56" s="5" t="n">
        <v>4976556</v>
      </c>
      <c r="C56" s="5" t="n">
        <v>70530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Organization and Description
of Business Satel Group merged with Simlatus
Corporation (“SIML” or “Company”) on November 13, 2018 and is the premier provider of DirecTV to high-rise apartments,
condominiums and large commercial office buildings in the San Francisco metropolitan area and is now expanding both their DirecTV and
Internet services across the Bay Area. Simlatus continues to manufacture its own proprietary systems for major broadcast studios, such
as Warner Bros., Fox News, CBS, and DirecTV. Its video technology supports the major system used for underwater oil exploration in the
world. For the years ended December 31, 2020 and 2019, the Company had one major customer who represented approximately 55% and 53% of
total revenue, respectively. Simlatus Corporation was initially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in Alberta, Canada, Vancouver Island, British Columbia, England, and the United States. On March 9, 2016, Grid Petroleum
Corp.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On the same date the entire management team of RJM became the entire management
team of Grid Petroleum Corp.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250,000 worth of shares of Company stock, to be issued in conjunction with the transaction,
was presented as a liability until such time that the shares were issued, and the liability reduced. The historical financial statements
include the operations of the accounting acquirer for all periods presented. On March 25, 2016, the Company approved
a name change to Simlatus Corporation, stock symbol SIML, which was executed on April 4, 2016. The new name change better describes the
Company’s new business and revenues from selling commercial broadcast equipment on a global basis. Simlatus Corporation develops,
manufactures, markets, and owns proprietary advanced broadcast equipment and software. These systems have been sold worldwide over the
past 20 years to some of the most recognized, major broadcast companies in the Television Industry. Satel Group Inc., a Nevada Corporation,
merged with Simlatus Corporation on November 13, 2018. Satel Group, Inc., (the “Company” or “Satel”) was incorporated
in the State of Nevada on August 15, 2016. The Company was originally formed as Satel, LLC on February 26, 2003 as a California limited
liability company. Satel, LLC converted to a California Corporation, Satel, Inc., by Articles of Incorporation with a Statement of Conversion
signed by Richard Hylen as managing member of Satel LLC, dated December 20, 2013, and filed with the California Secretary of State on
December 23, 2013. On September 25, 2016 Satel Group, Inc. purchased all of the assets of Satel, Inc., and therefore this Company was
organized and continues to operate with the same management while engaged in providing their existing High Speed Internet and DirecTV™
services to upscale, high-rise commercial buildings including large office complexes, apartments, and condominiums in the City of San
Francisco and throughout the Bay Area. Financial
Statement Presentation The
audited financial statements of the Company have been prepared in accordance with accounting principles generally accepted in the United
States of America (“U.S. GAAP”). Reclassification Certain
prior period amounts have been reclassified to conform to current period presentation. Fiscal
Year End The Company
has selected December 31 as its fiscal year end.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ash
Equivalents The Company
considers all highly liquid investments with maturities of 90 days or less from the date of purchase to be cash equivalents. 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Revenue
Recognition and Related Allowances The Company’s
main revenue stream is from selling DirecTV services to corporate and residential customers. During the year ended December 31, 2020,
55% of the Company’s revenue was from commissions, 19% was from corporate service subscribers, 13% was from residential service
subscribers, and 6% was from installations and equipment. In addition, the Company’s sales for audio/video systems represented 7%
of revenu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December
31, 2020 and December 31, 2019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Loss Per Share Basic loss per share of common stock
is computed by dividing the net loss by the weighted average number of common shares outstanding during the period after giving retroactive
effect to the reverse stock split affected on December 18, 2019 (see Note 10). Inventories Inventories are stated at the lower
of cost, computed using the first-in, first-out method and net realizable value. Any adjustments to reduce the cost of inventories to
their net realizable value are recognized in earnings in the current period.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December 31, 2020 and December 31, 2019
for each fair value hierarchy level:
December 31, 2020 Derivative Liabilities Total
Level I $ — $ —
Level II $ — $ —
Level III $ 7,996,994 $ 7,996,994
December 31, 2019 Derivative Liabilities Total
Level I $ — $ —
Level II $ — $ —
Level III $ 3,168,799 $ 3,168,79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December 31, 2020 and December 31, 2019,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9 and 2018, which are still open for examination. Recent Accounting Pronouncements In June 2016, the FASB issued ASU
2016-13, Financial Instruments – Credit Losses (Topic 3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2. GOING CONCERN The accompanying financial statements
have been prepared assuming the Company will continue as a going concern. As of December 31, 2020, the Company has a shareholders’
deficit of $21,696,643 since its inception, working capital deficit of $9,433,709, negative cash flows from operations, and has limited
business operations, which raises substantial doubt about the Company’s ability to continue as going concern. The ability of the
Company to meet its commitments as they become payable is dependent on the ability of the Company to obtain necessary financing or achieving
a profitable level of operations. There is no assurance the Company will be successful in achieving these goals. The Company does not have sufficient
cash to fund its desired research and development objectives for its augmented/virtual reality product development for the next 12 months.
The Company has arranged financing and intends to utilize the cash received to fund the research and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RED EXPENSES</t>
        </is>
      </c>
      <c r="B1" s="2" t="inlineStr">
        <is>
          <t>12 Months Ended</t>
        </is>
      </c>
    </row>
    <row r="2">
      <c r="B2" s="2" t="inlineStr">
        <is>
          <t>Dec. 31, 2020</t>
        </is>
      </c>
    </row>
    <row r="3">
      <c r="A3" s="3" t="inlineStr">
        <is>
          <t>Notes to Financial Statements</t>
        </is>
      </c>
    </row>
    <row r="4">
      <c r="A4" s="4" t="inlineStr">
        <is>
          <t>ACCURED EXPENSES</t>
        </is>
      </c>
      <c r="B4" s="4" t="inlineStr">
        <is>
          <t xml:space="preserve">3. ACCRUED EXPENSES As of December 31, 2020 and December
31, 2019, accrued expenses were comprised of the following:
December 31, December 31,
2020 2019
Accrued expenses
Credit cards $ 407 $ 8,282
Customer deposits 18,307 18,307
Employee liabilities 7,612 7,612
Sales tax payable 90 1,416
Short-term loans 3,000 3,000
Total accrued expenses $ 29,416 $ 38,617
Accrued interest
Interest on notes payable $ 44,855 $ 111,326
Interest on short-term loans 5,826 —
Interest on accrued wages 97,552 263,113
Total accrued interest $ 148,233 $ 374,439
Accrued wages $ 321,530 $ 1,184,4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31:12Z</dcterms:created>
  <dcterms:modified xmlns:dcterms="http://purl.org/dc/terms/" xmlns:xsi="http://www.w3.org/2001/XMLSchema-instance" xsi:type="dcterms:W3CDTF">2021-03-31T14:31:12Z</dcterms:modified>
</cp:coreProperties>
</file>